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Operations" sheetId="6" r:id="rId6"/>
    <s:sheet name="Summary of Significant Accounti" sheetId="7" r:id="rId7"/>
    <s:sheet name="Share-based Compensation Plans" sheetId="8" r:id="rId8"/>
    <s:sheet name="Investments" sheetId="9" r:id="rId9"/>
    <s:sheet name="Fair Value of Financial Instrum" sheetId="10" r:id="rId10"/>
    <s:sheet name="Collaborative Agreement with Bi" sheetId="11" r:id="rId11"/>
    <s:sheet name="Summary of Significant Accoun12" sheetId="12" r:id="rId12"/>
    <s:sheet name="Share-based Compensation Plans " sheetId="13" r:id="rId13"/>
    <s:sheet name="Investments (Tables)" sheetId="14" r:id="rId14"/>
    <s:sheet name="Fair Value of Financial Instr15" sheetId="15" r:id="rId15"/>
    <s:sheet name="Collaborative Agreement with 16" sheetId="16" r:id="rId16"/>
    <s:sheet name="Organization and Operations - A" sheetId="17" r:id="rId17"/>
    <s:sheet name="Summary of Significant Accoun18" sheetId="18" r:id="rId18"/>
    <s:sheet name="Share-based Compensation Plan19" sheetId="19" r:id="rId19"/>
    <s:sheet name="Share-based Compensation Plan20" sheetId="20" r:id="rId20"/>
    <s:sheet name="Investments - Summary of Compan" sheetId="21" r:id="rId21"/>
    <s:sheet name="Investments - Summary of Comp22" sheetId="22" r:id="rId22"/>
    <s:sheet name="Investments - Summary of Amorti" sheetId="23" r:id="rId23"/>
    <s:sheet name="Fair Value of Financial Instr24" sheetId="24" r:id="rId24"/>
    <s:sheet name="Collaboration Agreement with Bi" sheetId="25" r:id="rId25"/>
    <s:sheet name="Collaboration Agreement with 26" sheetId="26" r:id="rId26"/>
  </s:sheets>
  <s:definedNames/>
  <s:calcPr calcId="124519" calcMode="auto" fullCalcOnLoad="1"/>
</s:workbook>
</file>

<file path=xl/sharedStrings.xml><?xml version="1.0" encoding="utf-8"?>
<sst xmlns="http://schemas.openxmlformats.org/spreadsheetml/2006/main" uniqueCount="292">
  <si>
    <t>Document and Entity Information - shares</t>
  </si>
  <si>
    <t>3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1</t>
  </si>
  <si>
    <t>Trading Symbol</t>
  </si>
  <si>
    <t>AGTC</t>
  </si>
  <si>
    <t>Entity Registrant Name</t>
  </si>
  <si>
    <t>APPLIED GENETIC TECHNOLOGIES CORP</t>
  </si>
  <si>
    <t>Entity Central Index Key</t>
  </si>
  <si>
    <t>Current Fiscal Year End Date</t>
  </si>
  <si>
    <t>--06-30</t>
  </si>
  <si>
    <t>Entity Filer Category</t>
  </si>
  <si>
    <t>Accelerated Filer</t>
  </si>
  <si>
    <t>Entity Common Stock, Shares Outstanding</t>
  </si>
  <si>
    <t>Condensed Balance Sheets (Unaudited) - USD ($) $ in Thousands</t>
  </si>
  <si>
    <t>Jun. 30, 2016</t>
  </si>
  <si>
    <t>Current assets:</t>
  </si>
  <si>
    <t>Cash and cash equivalents</t>
  </si>
  <si>
    <t>Investments</t>
  </si>
  <si>
    <t>Grants receivable</t>
  </si>
  <si>
    <t>Prepaid and other current assets</t>
  </si>
  <si>
    <t>Total current assets</t>
  </si>
  <si>
    <t>Property and equipment, net</t>
  </si>
  <si>
    <t>Intangible assets, net</t>
  </si>
  <si>
    <t>Other assets</t>
  </si>
  <si>
    <t>Total assets</t>
  </si>
  <si>
    <t>Current liabilities:</t>
  </si>
  <si>
    <t>Accounts payable</t>
  </si>
  <si>
    <t>Accrued and other liabilities</t>
  </si>
  <si>
    <t>Deferred revenue</t>
  </si>
  <si>
    <t>Total current liabilities</t>
  </si>
  <si>
    <t>Deferred revenue, net of current portion</t>
  </si>
  <si>
    <t>Total liabilities</t>
  </si>
  <si>
    <t>Stockholders' equity:</t>
  </si>
  <si>
    <t>Common stock, par value $.001 per share, 150,000 shares authorized; 18,058 and 18,053 shares issued; 18,053 and 18,048 shares outstanding at September 30, 2016 and June 30, 2016,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Common stock, par value</t>
  </si>
  <si>
    <t>Common stock, shares authorized</t>
  </si>
  <si>
    <t>Common stock, shares issued</t>
  </si>
  <si>
    <t>Common stock, shares outstanding</t>
  </si>
  <si>
    <t>Condensed Statements of Operations (Unaudited) - USD ($) shares in Thousands, $ in Thousands</t>
  </si>
  <si>
    <t>Sep. 30, 2015</t>
  </si>
  <si>
    <t>Revenue:</t>
  </si>
  <si>
    <t>Collaboration revenue</t>
  </si>
  <si>
    <t>Grant and other revenue</t>
  </si>
  <si>
    <t>Total revenue</t>
  </si>
  <si>
    <t>Operating expenses:</t>
  </si>
  <si>
    <t>Research and development</t>
  </si>
  <si>
    <t>General and administrative</t>
  </si>
  <si>
    <t>Total operating expenses</t>
  </si>
  <si>
    <t>Income (loss) from operations</t>
  </si>
  <si>
    <t>Other income:</t>
  </si>
  <si>
    <t>Investment income, net</t>
  </si>
  <si>
    <t>Total other income, net</t>
  </si>
  <si>
    <t>Net income (loss)</t>
  </si>
  <si>
    <t>Net earnings (loss) per share, basic and diluted</t>
  </si>
  <si>
    <t>Weighted average shares outstanding - basic</t>
  </si>
  <si>
    <t>Weighted average shares outstanding - diluted</t>
  </si>
  <si>
    <t>Condensed Statements of Cash Flows (Unaudited) - USD ($) $ in Thousands</t>
  </si>
  <si>
    <t>Cash flows from operating activities</t>
  </si>
  <si>
    <t>Adjustments to reconcile net loss to net cash provided by (used in) operating activities:</t>
  </si>
  <si>
    <t>Share-based compensation expense</t>
  </si>
  <si>
    <t>Share-based collaboration expense</t>
  </si>
  <si>
    <t>Depreciation and amortization</t>
  </si>
  <si>
    <t>Changes in operating assets and liabilities:</t>
  </si>
  <si>
    <t>Decrease (increase) in grants receivable</t>
  </si>
  <si>
    <t>Decrease (increase) in prepaid and other assets</t>
  </si>
  <si>
    <t>(Decrease) increase in accounts payable</t>
  </si>
  <si>
    <t>(Decrease) increase in deferred revenues</t>
  </si>
  <si>
    <t>(Decrease) increase in accrued and other liabilities</t>
  </si>
  <si>
    <t>Net cash (used in) provided by operating activities</t>
  </si>
  <si>
    <t>Cash flows from investing activities</t>
  </si>
  <si>
    <t>Purchase of property and equipment</t>
  </si>
  <si>
    <t>Purchase of and capitalized costs related to intangible assets</t>
  </si>
  <si>
    <t>Maturity of investments</t>
  </si>
  <si>
    <t>Purchase of investments</t>
  </si>
  <si>
    <t>Net cash provided by (used in) investing activities</t>
  </si>
  <si>
    <t>Cash flows from financing activities</t>
  </si>
  <si>
    <t>Proceeds from exercise of common stock options</t>
  </si>
  <si>
    <t>Proceeds from issuance of common stock, net of issuance costs</t>
  </si>
  <si>
    <t>Net cash provided by financing activities</t>
  </si>
  <si>
    <t>Net increase in cash and cash equivalents</t>
  </si>
  <si>
    <t>Cash and cash equivalents, beginning of period</t>
  </si>
  <si>
    <t>Cash and cash equivalents, end of period</t>
  </si>
  <si>
    <t>Organization and Operations</t>
  </si>
  <si>
    <t>Accounting Policies [Abstract]</t>
  </si>
  <si>
    <t xml:space="preserve">(1)
Organization and Operations: Applied Genetic Technologies Corporation (the “Company” or “AGTC”) was incorporated as a Florida corporation on January 19, 1999 and reincorporated as a Delaware corporation on October 24, 2003. The Company is a clinical-stage biotechnology company developing gene therapy products designed to transform the lives of patients with severe diseases, primarily in ophthalmology. In April 2014, the Company completed its initial public offering (“IPO”) in which it sold 4,166,667 shares of common stock at a price of $12.00 per share. The shares began trading on the Nasdaq Global Select Market on March 27, 2014 under the ticker symbol AGTC. In April 2014, the Company sold an additional 625,000 shares of common stock at the offering price of $12.00 per share pursuant to the exercise of the underwriters’ over-allotment option. The aggregate net proceeds received by the Company from the IPO offering, including exercise of the over-allotment option, amounted to $51.6 million, net of underwriting discounts and commissions and other issuance costs incurred by the Company. In July 2014, the Company completed a follow on public offering in which it sold 2,000,000 shares of common stock at a public offering price of $15.00 per share. In August 2014, the Company sold an additional 300,000 shares of common stock at a public offering price of $15.00 per share pursuant to the full exercise of an overallotment option granted to the underwriters in connection with the follow on offering. The aggregate net proceeds received by the Company from the follow on offering, including exercise of the overallotment option, amounted to $32.0 million, net of underwriting discounts and commissions and other offering expenses. In July 2015, the Company entered into a collaboration agreement (the “Collaboration Agreement”) with Biogen MA, Inc., a wholly owned subsidiary of Biogen Inc. (“Biogen”), pursuant to which the Company and Biogen will collaborate to develop, seek regulatory approval for and commercialize gene therapy products to treat XLRS, XLRP, and discovery programs targeting three indications based on the Company’s adeno-associated virus vector technologies. The Collaboration Agreement became effective in August 2015. Under the Collaboration Agreement, the Company received a non-refundable upfront payment of $94.0 million and a milestone payment of $5.0 million during the fiscal year ended June 30, 2016. As a result of the upfront and milestone payments made by Biogen, the Company became liable to its various research partner institutions for sub-license and milestone payments, which led the Company to record an expense for collaboration-related license fees of $12.0 million. The Company is also eligible to receive payments of up to $467.5 million under the Collaboration Agreement based on the successful achievement of future milestones under the two lead programs and up to $592.5 million based on the exercise of the option for and the successful achievement of future milestones under the three discovery programs. Biogen will pay revenue-based royalties for each licensed product at tiered rates ranging from high single digit to mid-teen percentages of annual net sales of the XLRS or XLRP products and at rates ranging from mid-single digit to low-teen percentages of annual net sales for the discovery products. Due to the uncertainty surrounding the achievement of the future milestones, such payments were not considered fixed or determinable at the inception of the collaboration agreement and accordingly, will not be recognized as revenue unless and until they become earned. The Company achieved the first milestone under the XLRS program in August 2015, which triggered a milestone payment from Biogen of $5.0 million and the recording of milestone revenue. The Company is not able to reasonably predict if and when any of the remaining milestones will be achieved. In addition to the Collaboration Agreement, in July 2015, the Company also entered into an equity agreement with Biogen. Under the terms of the equity agreement, Biogen purchased 1,453,957 shares of common stock, at a purchase price equal to $20.63 per share, for an aggregate cash purchase price of $30.0 million. The Company received these cash proceeds from Biogen in August 2015. The shares issued to Biogen constitute restricted securities that may not be resold by Biogen other than in a transaction registered under the Securities Act of 1933, as amended, or pursuant to an exemption from such registration requirement. 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ability to transition to large-scale production of products. As of September 30, 2016, the Company had an accumulated deficit of $86.4 million and expects to continue to incur losses for the foreseeable future. The Company has funded its operations to date primarily through public offerings of its common stock, private placements of its preferred stock, and collaborations. At September 30, 2016, the Company had cash and cash equivalents and investments of $166.8 million. </t>
  </si>
  <si>
    <t>Summary of Significant Accounting Policies</t>
  </si>
  <si>
    <t xml:space="preserve">(2)
Summary of Significant Accounting Policies:
(a)
Basis of Presentation The adjustments referred to above are of a normal and recurring nature. Certain information and footnote disclosures normally included in financial statements prepared in accordance with GAAP have been condensed or omitted pursuant to U.S. Securities and Exchange Commission (“SEC”) rules and regulations for interim reporting. Certain amounts reported previously have been reclassified to conform to the current period presentation, with no effect on stockholders’ equity or net loss as previously presented. The Condensed Balance Sheet as of June 30, 2016 was derived from audited financial statements, but does not include all disclosures required by GAAP. These Condensed Financial Statements should be read in conjunction with the audited financial statements included in the Company’s 2016 Annual Report on Form 10-K. Results of operations for the three months ended September 30, 2016 are not necessarily indicative of the results to be expected for the full year or any other interim period.
(b)
Use of estimates
(c)
Cash and cash equivalents
(d)
Investments .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
(e)
Fair value of financial instruments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
Intangible assets
(g)
Revenue recognition 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The Company evaluates the terms of sponsored research agreement grants and federal grants to assess the Company’s obligations and if the Company’s obligations are satisfied by the passage of time, revenue is recognized on a straight-line basis. In situations where the performance of the Company’s obligations has been satisfied when the grant is received, revenue is recognized upon receipt of the grant. Certain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 Collaboration revenue On July 1, 2015, the Company entered into the Collaboration Agreement. This collaboration is discussed further in Note 6 to these financial statements. The terms of this agreement and other potential collaboration or commercialization agreements the Company may enter into generally contain multiple elements, or deliverables, which may include, among others, (i) licenses, or options to obtain licenses, to its technology, and (ii) research and development activities to be performed on behalf of the collaborative partner. Payments made under such arrangements typically include one or more of the following: non-refundable, up-front license fees; option exercise fees; funding of research and/or development efforts; milestone payments; and royalties on future product sales. Multiple element arrangements a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BESP") if neither VSOE nor TPE are available. Determining the best estimate of selling price for a deliverable requires significant judgment. The Company uses BESP to estimate the selling price related to licenses to its proprietary technology, since it often does not have VSOE or TPE of selling price for these deliverables. In those circumstances where it utilizes BESP to determine the estimated selling price of a license to it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the best estimate of selling price will have a significant effect on the allocation of arrangement consideration among multiple deliverables. If the delivered element does not have stand-alone value, the arrangement is then accounted for as a single unit of accounting and the Company recognizes the consideration received under the arrangement as revenue on a straight-line basis over its estimated period of performance. The Company’s anticipated periods of performance, typically the terms of its research and development obligations, are subject to estimates by management and may change over the course of the collaboration agreement. Such changes could have a material impact on the amount of revenue recorded in future periods. Milestone revenue The Company applies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the arrangement. If a milestone is deemed substantive and the milestone payment is nonrefundable, the Company recognizes revenue upon the successful accomplishment of that milestone. Where a milestone is deemed non-substantive, we account for that milestone payment in accordance with the multiple element arrangements guidance and recognize revenue consistent with the related units of accounting for the arrangement over the related performance period. No milestone revenues were recognized during the quarter ended September 30, 2016. During the quarter ended September 30, 2015, the Company recognized milestone revenue in the amount of $5.0 million. Deferred revenue Amounts received by the Company prior to satisfying the above revenue recognition criteria are recorded as deferred revenue on the balance sheet. Amounts not expected to be recognized within 12 months of the balance sheet date are classified as non-current deferred revenue.
(h)
Research and development
(i)
Income taxes –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The Company is subject to examination of its income tax returns in the federal and state income tax jurisdictions in which it operates. On December 28, 2015, the United States Internal Revenue Service, or IRS, notified the Company of an income tax audit for the tax period ending June 30, 2014. As of September 30, 2016, the Company had no liability recorded as an uncertain tax benefit. Currently, the Company cannot reasonably estimate the ultimate outcome of the IRS audit, however, it believes that it has followed applicable U.S. tax laws and will defend its income tax positions. As of September 30, 2016 and June 30, 2016, the Company did not have any significant uncertain tax positions.
(j)
Share-based compensation Compensation—Stock Compensation Equity-Based Payments to Non-employees For purposes of calculating stock-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If factors change and the Company employs different assumptions, stock-based compensation expense may differ significantly from what has been recorded in the past. If there is a difference between the assumptions used in determining stock-based compensation expense and the actual factors which become known over time, specifically with respect to anticipated forfeitures, the Company may change the input factors used in determining stock-based compensation costs for future grants. These changes, if any, may materially impact the Company’s results of operations in the period such changes are made.
(k )
Comprehensive income or loss
(l )
New Accounting Pronouncements the FASB issued ASU No. 2016-02, Leases (Topic 842) in order to increase transparency and comparability among organizations by recognizing lease assets and lease liabilities on the balance sheet for those leases previously classified as operating leases under GAAP. The standard requires, in most instances, a lessee to recognize on its balance sheet a liability to make lease payments (the lease liability) and also a right-of-use asset representing its right to use the underlying asset for the lease term. The amendments are effective for fiscal years beginning after December 15, 2018, including interim periods within those periods, using a modified retrospective approach and early adoption is permitted. The Company is currently in the process of evaluating the impact of adoption of this standard on its financial statements.
In March 2016, the FASB issued ASU No. 2016-09, Improvements to Employee Share-Based Payment Accounting , which amends ASC Topic 718, Compensation – Stock Compensation . The amendments simplify several aspects of the accounting for share-based payment transactions, including the income tax consequences, classification of awards as either equity or liabilities, forfeitures, and classification on the statement of cash flows. The amendments are effective for fiscal years beginning after December 15, 2016, and interim periods within those fiscal years and early adoption is permitted. The Company is currently in the process of evaluating the impact of adoption of this standard on its financial stat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 of the new guidance on its financial statements. </t>
  </si>
  <si>
    <t>Share-based Compensation Plans</t>
  </si>
  <si>
    <t>Disclosure Of Compensation Related Costs Sharebased Payments [Abstract]</t>
  </si>
  <si>
    <t>(3)
Share-based Compensation Plans: The Company uses stock options and awards of restricted stock to provide long-term incentives for its employees, non-employee directors and certain consultants. The Company has two equity compensation plans under which awards are currently authorized for issuance, the 2013 Employee Stock Purchase Plan and the 2013 Equity and Incentive Plan. No awards have been issued to date under the 2013 Employee Stock Purchase Plan and all of the 128,571 shares previously authorized under this plan remain available for issuance. A summary of the stock option activity for the three months ended September 30, 2016 and 2015 is as follows:
For the Three Months Ended September 30,
2016
2015
(In thousands, except per share amounts)
Shares
Weighted Average Exercise Price
Shares
Weighted Average Exercise Price
Outstanding at June 30,
2,037
$
13.71
1,484
$
11.83
Granted
337
15.53
372
18.41
Exercised
(5
)
3.50
—
—
Forfeited
(12
)
19.36
(26
)
9.57
Expired
—
—
—
—
Outstanding at September 30,
2,357
$
13.97
1,830
$
13.22
Exercisable at September 30,
1,093
500
Weighted average fair value of options granted during the period
$
10.62
$
12.83
For the three months ended September 30, 2016 and 2015, share-based expense related to stock options awarded to employees, non-employee directors and consultants amounted to approximately $1.4 million and $1.0 million, respectively. For the three months ended September 30, 2016, the Company did not incur any share-based expense associated with restricted share awards granted to employees and non-employee consultants. For the three months ended September 30, 2015, share-based expense associated with restricted share awards granted to employees and non-employee consultants amounted to $98,000. As of September 30, 2016, there was $13.4 million of unrecognized compensation expense related to non-vested stock options.</t>
  </si>
  <si>
    <t>Investments Schedule [Abstract]</t>
  </si>
  <si>
    <t>(4)
Investments: Cash in excess of immediate requirements is invested in accordance with the Company’s investment policy that primarily seeks to maintain adequate liquidity and preserve capital. The following table summarizes the Company’s investments by category as of September 30, 2016 and June 30, 2016:
September 30,
June 30,
In thousands
2016
2016
Investments - Current:
Certificates of deposit
$
14,793
$
18,093
Debt securities - held-to-maturity
62,545
51,571
$
77,338
$
69,664
Investments - Noncurrent:
Certificates of deposit
$
981
$
2,544
Debt securities - held-to-maturity
32,459
71,639
$
33,440
$
74,183
A summary of the Company’s debt securities classified as held-to-maturity is as follows:
At September 30, 2016
In thousands
Amortized Cost
Gross Unrealized Gains
Gross Unrealized Losses
Fair Value
Investments - Current:
U.S. government and agency obligations
$
55,842
$
7
$
(10
)
55,839
Corporate obligations
6,703
—
(1
)
6,702
$
62,545
$
7
$
(11
)
$
62,541
Investments - Noncurrent:
U.S. government and agency obligations
$
32,459
$
2
$
(35
)
$
32,426
$
32,459
$
2
$
(35
)
$
32,426
At June 30, 2016
In thousands
Amortized Cost
Gross Unrealized Gains
Gross Unrealized Losses
Fair Value
Investments - Current:
U.S. government and agency obligations
$
40,609
$
12
$
(2
)
40,619
Corporate obligations
10,962
3
(1
)
10,964
$
51,571
$
15
$
(3
)
$
51,583
Investments - Noncurrent:
U.S. government and agency obligations
$
71,639
$
53
$
(11
)
$
71,681
$
71,639
$
53
$
(11
)
$
71,681
The amortized cost and fair value of held-to-maturity debt securities as of September 30, 2016, by contractual maturity, were as follows:
In thousands
Amortized Cost
Fair Value
Due in one year or less
$
62,545
$
62,541
Due after one year through two years
32,459
32,426
$
95,004
$
94,967
The Company believes that the unrealized losses disclosed above were primarily driven by interest rate changes rather than by unfavorable changes in the credit ratings associated with these securities and as a result, the Company continues to expect to collect the principal and interest due on its debt securities that have an amortized cost in excess of fair value.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other factors leading to an other-than-temporary impairment. Therefore, the Company believes these losses to be temporary. As of September 30, 2016, the Company did not have the intent to sell any of the securities that were in an unrealized loss position at that date.</t>
  </si>
  <si>
    <t>Fair Value of Financial Instruments and Investments</t>
  </si>
  <si>
    <t>Fair Value Disclosures [Abstract]</t>
  </si>
  <si>
    <t>(5)
Fair Value of Financial Instruments and Investments: Certain assets and liabilities are measured at fair value in the Company’s financial statements or have fair values disclosed in the notes to the financial statements. These assets and liabilities are classified into one of three levels of a hierarchy defined by GAAP. The Company’s assessment of the significance of a particular item to the fair value measurement in its entirety requires judgment, including the consideration of inputs specific to the asset or liability. The following methods and assumptions were used to estimate the fair value and determine the fair value hierarchy classification of each class of financial instrument included in the table below: Cash and Cash Equivalents. The carrying value of cash and cash equivalents approximates fair value as maturities are less than three months. Certificates of Deposit. The Company’s certificates of deposit are placed through an account registry service. The fair value measurement of the Company’s certificates of deposit is considered Level 2 of the fair value hierarchy as the inputs are based on quoted prices for identical assets in markets that are not active. The carrying amounts of the Company’s certificates of deposit reported in the balance sheets approximate fair value. Debt securities – held-to-maturity. The Company’s investments in debt securities classified as held-to-maturity generally include U.S. Treasury Securities, government agency obligations, and corporate obligations. U.S. Treasury Securities are valued using quoted market prices. Valuation adjustments are not applied. Accordingly, U.S. Treasury Securities are considered Level 1 of the fair value hierarchy. The fair values of U.S. government agency obligations and corporate obligations are generally determined using recently executed transactions, broker quotes, market price quotations where these are available or other observable market inputs for the same or similar securities. As such, the Company classifies its investments in U.S. government agency obligations and corporate obligations within Level 2 of the hierarchy. The following fair value hierarchy table presents information about each major category of the Company’s financial assets and liabilities measured at fair value on a recurring basis:
In thousands
Quoted prices in active markets (Level 1)
Significant other observable inputs (Level 2)
Significant unobservable inputs (Level 3)
Total Fair Value
Total Carrying Value
September 30, 2016
Cash and cash equivalents
$
55,980
$
—
$
—
$
55,980
$
55,980
Certificates of deposit
—
15,770
—
15,770
15,774
Held-to-maturity investments:
Corporate obligations
—
6,702
—
6,702
6,703
U.S. government and agency obligations
67,378
20,887
—
88,265
88,301
Total assets
$
123,358
$
43,359
$
—
$
166,717
$
166,758
June 30, 2016
Cash and cash equivalents
$
28,868
$
—
$
—
$
28,868
$
28,868
Certificates of deposit
—
20,626
—
20,626
20,637
Held-to-maturity investments:
Corporate obligations
—
10,964
—
10,964
10,962
U.S. government and agency obligations
73,809
38,491
—
112,300
112,248
Total assets
$
102,677
$
70,081
$
—
$
172,758
$
172,715</t>
  </si>
  <si>
    <t>Collaborative Agreement with Biogen</t>
  </si>
  <si>
    <t>Organization Consolidation And Presentation Of Financial Statements [Abstract]</t>
  </si>
  <si>
    <t>(6) Collaboration Agreement with Biogen On July 1, 2015, the Company entered into a Collaboration Agreement with Biogen, pursuant to which the Company and Biogen will collaborate to develop, seek regulatory approval for and commercialize gene therapy products to treat XLRS, XLRP, and discovery programs targeting three indications based on the Company’s adeno-associated virus vector technologies. The Collaboration Agreement became effective on August 14, 2015. Under the Collaboration Agreement, the Company will conduct all development activities through regulatory approval in the United States for the XLRS program, and all development activities through the completion of the first in human clinical trial for the XLRP program. In addition, the Collaboration Agreement provides for discovery programs targeting three indications whereby the Company will conduct discovery, research and development activities for those additional drug candidates through the stage of clinical candidate designation, after which, Biogen may exercise an option to continue to develop, seek regulatory approval for and commercialize the designated clinical candidate. In February 2016, the Company announced Biogen’s selection of adrenoleukodystrophy as the non-ophthalmic indication of the three discovery programs. Under the terms of the Collaboration Agreement, the Company, in part through its participation in joint committees with Biogen, will participate in overseeing the development and commercialization of these specific programs. The Company has granted to Biogen with respect to the XLRS and XLRP programs, and upon exercise of the option for the applicable discovery program, an exclusive, royalty-bearing license, with the right to grant sublicenses, to use adeno-associated virus vector technology and other technology controlled by the Company for the licensed products or discovery programs developed under the Collaboration Agreement. Biogen and the Company have also granted each other worldwide licenses, with the right to grant sublicenses, of their respective interests in other intellectual property developed under the collaboration outside of the licensed products or discovery programs. Biogen will also receive an exclusive license to use the Company’s proprietary manufacturing technology platform to make AAV vectors for up to six genes, three of which are at the Company’s discretion, in exchange for payment of milestones and royalties. Activities under the Collaboration Agreement were evaluated under ASC 605-25, Revenue Recognition—Multiple Element Arrangements Revenue Recognition The Company determined that all of the License Deliverables and Option Deliverables did not have stand-alone value and did not meet the criteria to be accounted for as separate units of accounting under ASC 605-25. The factors considered by the Company in making this determination included, among other things, the unique and specialized nature of its proprietary technology and intellectual property, and the development stages of each of the XLRS, XLRP and the discovery programs targeting three indications. Accordingly, the License Deliverables under each of the XLRS and XLRP programs and the Option Deliverables under each of the discovery programs have been combined with the R&amp;D Activity Deliverables associated with each related program and as a result, the Company’s separate units of accounting under its collaboration with Biogen, comprise the XLRS program, the XLRP program, and each of the three discovery programs. Under the Collaboration Agreement, the Company received a non-refundable upfront payment of $94.0 million in August 2015 which it recorded as deferred revenue. This upfront payment of $94.0 million was allocated among the separate units of accounting discussed above using the relative selling price method. In addition to the Collaboration Agreement, on July 1, 2015, the Company also entered into an equity agreement with Biogen. Under the terms of this equity agreement, Biogen purchased 1,453,957 shares of the Company’s common stock, at a purchase price equal to $20.63 per share, for an aggregate cash purchase price of $30.0 million which the Company also received in August 2015. The shares issued to Biogen represented approximately 8.1% of the Company’s outstanding common stock on a post-issuance basis, calculated on the number of shares that were outstanding at June 30, 2015, and constitute restricted securities that may not be resold by Biogen other than in a transaction registered under, or pursuant to an exemption from the registration requirements of, the Securities Act of 1933, as amended. Accounting standards for multiple element arrangements contain a presumption that separate contracts negotiated or entered into at or near to the same time with the same entity were likely negotiated as a package and should be evaluated as a single agreement. The Company determined that the price of $20.63 paid by Biogen included a premium of $7.45 per share over the fair value of the company’s stock price, calculated based upon the stock price on the date of close of the agreement and adjusted for lack of marketability due to restrictions. Accordingly, the total premium of $10.8 million was also recorded as deferred revenue and, together with the $94.0 million, allocated to the separate units of accounting identified above using the relative selling price method as discussed in Note 2 to these financial statements. The Company will record revenue based on the revenue recognition criteria applicable to each separate unit of accounting. For amounts received up-front and initially deferred, the Company will recognize the deferred revenue on a straight-line basis over the estimated service periods in which it is required to perform the research and development activities associated with each unit of accounting, anticipated to be between 2 and 3 years. During the three months ended September 30, 2016, the Company recognized revenue of approximately $11.8 million from its collaboration with Biogen. Below is a summary of the components of the collaboration revenue:
For the Three Months Ended September 30,
2016
2015
(dollars in thousands)
Amortization of non-refundable upfront fees
$
11,725
$
5,992
Milestone revenue
—
5,000
Other
47
—
Total collaboration revenue
$
11,772
$
10,992
During the three months ended September 30, 2015, the Company recorded $5.0 million of milestone revenue after having achieved a patient enrollment-based milestone under the Collaboration Agreement. Other revenue is primarily comprised of reimbursable costs for post-funding development activities conducted by the Company. As a result of the upfront payment of $94.0 million made by Biogen and achievement of the $5.0 million milestone as discussed above, the Company became liable to various research partner institutions for sub-license and other payments under existing agreements with such institutions. These agreements obligate the Company to pay to each research partner institution, amounts that range from 5% to 10% of certain proceeds received from collaboration and other arrangements, including any milestone payments received under such arrangements. As a result, the Company recorded total collaboration costs of approximately $12.0 million associated with such obligations during the three months ended September 30, 2015. These collaboration costs included $636,000 of expense that was settled during that period by the issuance of 40,000 shares of the Company’s common stock to a research partner institution, pursuant to the terms of the existing agreement with that institution. The remainder of these sub-license and milestone fees were fully paid in cash during the fiscal year ended June 30, 2016. The Company is also eligible to receive payments of up to $467.5 million based on the successful achievement of future milestones under the two lead programs and up to $592.5 million based on the exercise of the option for and the successful achievement of future milestones under the three discovery programs. Biogen will pay revenue-based royalties for each licensed product at tiered rates ranging from high single digit to mid-teen percentages of annual net sales of the XLRS or XLRP products and at rates ranging from mid-single digit to low-teen percentages of annual net sales for the discovery products. Due to the uncertainty surrounding the achievement of the future milestones, such payments were not considered fixed or determinable at the inception of the Collaboration Agreement and accordingly, will not be recognized as revenue unless and until they become earned. The Company is not able to reasonably predict if or when the remaining milestones will be achieved.</t>
  </si>
  <si>
    <t>Summary of Significant Accounting Policies (Policies)</t>
  </si>
  <si>
    <t>Basis of Presentation</t>
  </si>
  <si>
    <t>(a)
Basis of Presentation The adjustments referred to above are of a normal and recurring nature. Certain information and footnote disclosures normally included in financial statements prepared in accordance with GAAP have been condensed or omitted pursuant to U.S. Securities and Exchange Commission (“SEC”) rules and regulations for interim reporting. Certain amounts reported previously have been reclassified to conform to the current period presentation, with no effect on stockholders’ equity or net loss as previously presented. The Condensed Balance Sheet as of June 30, 2016 was derived from audited financial statements, but does not include all disclosures required by GAAP. These Condensed Financial Statements should be read in conjunction with the audited financial statements included in the Company’s 2016 Annual Report on Form 10-K. Results of operations for the three months ended September 30, 2016 are not necessarily indicative of the results to be expected for the full year or any other interim period.</t>
  </si>
  <si>
    <t>Use of Estimates</t>
  </si>
  <si>
    <t>(b)
Use of estimates</t>
  </si>
  <si>
    <t>Cash and Cash Equivalents</t>
  </si>
  <si>
    <t>(c)
Cash and cash equivalents</t>
  </si>
  <si>
    <t>(d)
Investments .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t>
  </si>
  <si>
    <t>Fair Value of Financial Instruments</t>
  </si>
  <si>
    <t xml:space="preserve">(e)
Fair value of financial instruments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Intangible Assets</t>
  </si>
  <si>
    <t>(f)
Intangible assets</t>
  </si>
  <si>
    <t>Revenue Recognition</t>
  </si>
  <si>
    <t xml:space="preserve">(g)
Revenue recognition 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The Company evaluates the terms of sponsored research agreement grants and federal grants to assess the Company’s obligations and if the Company’s obligations are satisfied by the passage of time, revenue is recognized on a straight-line basis. In situations where the performance of the Company’s obligations has been satisfied when the grant is received, revenue is recognized upon receipt of the grant. Certain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 Collaboration revenue On July 1, 2015, the Company entered into the Collaboration Agreement. This collaboration is discussed further in Note 6 to these financial statements. The terms of this agreement and other potential collaboration or commercialization agreements the Company may enter into generally contain multiple elements, or deliverables, which may include, among others, (i) licenses, or options to obtain licenses, to its technology, and (ii) research and development activities to be performed on behalf of the collaborative partner. Payments made under such arrangements typically include one or more of the following: non-refundable, up-front license fees; option exercise fees; funding of research and/or development efforts; milestone payments; and royalties on future product sales. Multiple element arrangements a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BESP") if neither VSOE nor TPE are available. Determining the best estimate of selling price for a deliverable requires significant judgment. The Company uses BESP to estimate the selling price related to licenses to its proprietary technology, since it often does not have VSOE or TPE of selling price for these deliverables. In those circumstances where it utilizes BESP to determine the estimated selling price of a license to it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the best estimate of selling price will have a significant effect on the allocation of arrangement consideration among multiple deliverables. If the delivered element does not have stand-alone value, the arrangement is then accounted for as a single unit of accounting and the Company recognizes the consideration received under the arrangement as revenue on a straight-line basis over its estimated period of performance. The Company’s anticipated periods of performance, typically the terms of its research and development obligations, are subject to estimates by management and may change over the course of the collaboration agreement. Such changes could have a material impact on the amount of revenue recorded in future periods. Milestone revenue The Company applies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the arrangement. If a milestone is deemed substantive and the milestone payment is nonrefundable, the Company recognizes revenue upon the successful accomplishment of that milestone. Where a milestone is deemed non-substantive, we account for that milestone payment in accordance with the multiple element arrangements guidance and recognize revenue consistent with the related units of accounting for the arrangement over the related performance period. No milestone revenues were recognized during the quarter ended September 30, 2016. During the quarter ended September 30, 2015, the Company recognized milestone revenue in the amount of $5.0 million. Deferred revenue Amounts received by the Company prior to satisfying the above revenue recognition criteria are recorded as deferred revenue on the balance sheet. Amounts not expected to be recognized within 12 months of the balance sheet date are classified as non-current deferred revenue. </t>
  </si>
  <si>
    <t>Research and Development</t>
  </si>
  <si>
    <t xml:space="preserve">(h)
Research and development </t>
  </si>
  <si>
    <t>Income Taxes</t>
  </si>
  <si>
    <t>(i)
Income taxes –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The Company is subject to examination of its income tax returns in the federal and state income tax jurisdictions in which it operates. On December 28, 2015, the United States Internal Revenue Service, or IRS, notified the Company of an income tax audit for the tax period ending June 30, 2014. As of September 30, 2016, the Company had no liability recorded as an uncertain tax benefit. Currently, the Company cannot reasonably estimate the ultimate outcome of the IRS audit, however, it believes that it has followed applicable U.S. tax laws and will defend its income tax positions. As of September 30, 2016 and June 30, 2016, the Company did not have any significant uncertain tax positions.</t>
  </si>
  <si>
    <t>Share-based Compensation</t>
  </si>
  <si>
    <t xml:space="preserve">(j)
Share-based compensation Compensation—Stock Compensation Equity-Based Payments to Non-employees For purposes of calculating stock-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If factors change and the Company employs different assumptions, stock-based compensation expense may differ significantly from what has been recorded in the past. If there is a difference between the assumptions used in determining stock-based compensation expense and the actual factors which become known over time, specifically with respect to anticipated forfeitures, the Company may change the input factors used in determining stock-based compensation costs for future grants. These changes, if any, may materially impact the Company’s results of operations in the period such changes are made. </t>
  </si>
  <si>
    <t>Comprehensive Income or Loss</t>
  </si>
  <si>
    <t>(k )
Comprehensive income or loss</t>
  </si>
  <si>
    <t>New Accounting Pronouncements</t>
  </si>
  <si>
    <t xml:space="preserve">(l )
New Accounting Pronouncements the FASB issued ASU No. 2016-02, Leases (Topic 842) in order to increase transparency and comparability among organizations by recognizing lease assets and lease liabilities on the balance sheet for those leases previously classified as operating leases under GAAP. The standard requires, in most instances, a lessee to recognize on its balance sheet a liability to make lease payments (the lease liability) and also a right-of-use asset representing its right to use the underlying asset for the lease term. The amendments are effective for fiscal years beginning after December 15, 2018, including interim periods within those periods, using a modified retrospective approach and early adoption is permitted. The Company is currently in the process of evaluating the impact of adoption of this standard on its financial statements.
In March 2016, the FASB issued ASU No. 2016-09, Improvements to Employee Share-Based Payment Accounting , which amends ASC Topic 718, Compensation – Stock Compensation . The amendments simplify several aspects of the accounting for share-based payment transactions, including the income tax consequences, classification of awards as either equity or liabilities, forfeitures, and classification on the statement of cash flows. The amendments are effective for fiscal years beginning after December 15, 2016, and interim periods within those fiscal years and early adoption is permitted. The Company is currently in the process of evaluating the impact of adoption of this standard on its financial stat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 of the new guidance on its financial statements. </t>
  </si>
  <si>
    <t>Certificates of Deposit</t>
  </si>
  <si>
    <t>Certificates of Deposit. The Company’s certificates of deposit are placed through an account registry service. The fair value measurement of the Company’s certificates of deposit is considered Level 2 of the fair value hierarchy as the inputs are based on quoted prices for identical assets in markets that are not active. The carrying amounts of the Company’s certificates of deposit reported in the balance sheets approximate fair value.</t>
  </si>
  <si>
    <t>Debt Securities - Held-to-maturity</t>
  </si>
  <si>
    <t>Debt securities – held-to-maturity. The Company’s investments in debt securities classified as held-to-maturity generally include U.S. Treasury Securities, government agency obligations, and corporate obligations. U.S. Treasury Securities are valued using quoted market prices. Valuation adjustments are not applied. Accordingly, U.S. Treasury Securities are considered Level 1 of the fair value hierarchy. The fair values of U.S. government agency obligations and corporate obligations are generally determined using recently executed transactions, broker quotes, market price quotations where these are available or other observable market inputs for the same or similar securities. As such, the Company classifies its investments in U.S. government agency obligations and corporate obligations within Level 2 of the hierarchy.</t>
  </si>
  <si>
    <t>Share-based Compensation Plans (Tables)</t>
  </si>
  <si>
    <t>Summary of Stock Option Activity</t>
  </si>
  <si>
    <t>A summary of the stock option activity for the three months ended September 30, 2016 and 2015 is as follows:
For the Three Months Ended September 30,
2016
2015
(In thousands, except per share amounts)
Shares
Weighted Average Exercise Price
Shares
Weighted Average Exercise Price
Outstanding at June 30,
2,037
$
13.71
1,484
$
11.83
Granted
337
15.53
372
18.41
Exercised
(5
)
3.50
—
—
Forfeited
(12
)
19.36
(26
)
9.57
Expired
—
—
—
—
Outstanding at September 30,
2,357
$
13.97
1,830
$
13.22
Exercisable at September 30,
1,093
500
Weighted average fair value of options granted during the period
$
10.62
$
12.83</t>
  </si>
  <si>
    <t>Investments (Tables)</t>
  </si>
  <si>
    <t>Summary of the Company's Investments</t>
  </si>
  <si>
    <t>The following table summarizes the Company’s investments by category as of September 30, 2016 and June 30, 2016:
September 30,
June 30,
In thousands
2016
2016
Investments - Current:
Certificates of deposit
$
14,793
$
18,093
Debt securities - held-to-maturity
62,545
51,571
$
77,338
$
69,664
Investments - Noncurrent:
Certificates of deposit
$
981
$
2,544
Debt securities - held-to-maturity
32,459
71,639
$
33,440
$
74,183</t>
  </si>
  <si>
    <t>Summary of Company's Debt Securities Held-to-Maturity</t>
  </si>
  <si>
    <t>A summary of the Company’s debt securities classified as held-to-maturity is as follows:
At September 30, 2016
In thousands
Amortized Cost
Gross Unrealized Gains
Gross Unrealized Losses
Fair Value
Investments - Current:
U.S. government and agency obligations
$
55,842
$
7
$
(10
)
55,839
Corporate obligations
6,703
—
(1
)
6,702
$
62,545
$
7
$
(11
)
$
62,541
Investments - Noncurrent:
U.S. government and agency obligations
$
32,459
$
2
$
(35
)
$
32,426
$
32,459
$
2
$
(35
)
$
32,426
At June 30, 2016
In thousands
Amortized Cost
Gross Unrealized Gains
Gross Unrealized Losses
Fair Value
Investments - Current:
U.S. government and agency obligations
$
40,609
$
12
$
(2
)
40,619
Corporate obligations
10,962
3
(1
)
10,964
$
51,571
$
15
$
(3
)
$
51,583
Investments - Noncurrent:
U.S. government and agency obligations
$
71,639
$
53
$
(11
)
$
71,681
$
71,639
$
53
$
(11
)
$
71,681</t>
  </si>
  <si>
    <t>Summary of Amortized Cost and Fair Value of Held-to-Maturity Debt Securities</t>
  </si>
  <si>
    <t>The amortized cost and fair value of held-to-maturity debt securities as of September 30, 2016, by contractual maturity, were as follows:
In thousands
Amortized Cost
Fair Value
Due in one year or less
$
62,545
$
62,541
Due after one year through two years
32,459
32,426
$
95,004
$
94,967</t>
  </si>
  <si>
    <t>Fair Value of Financial Instruments and Investments (Tables)</t>
  </si>
  <si>
    <t>Schedule of Major Category of Company's Financial Assets and Liabilities Measured at Fair Value on Recurring Basis</t>
  </si>
  <si>
    <t>The following fair value hierarchy table presents information about each major category of the Company’s financial assets and liabilities measured at fair value on a recurring basis:
In thousands
Quoted prices in active markets (Level 1)
Significant other observable inputs (Level 2)
Significant unobservable inputs (Level 3)
Total Fair Value
Total Carrying Value
September 30, 2016
Cash and cash equivalents
$
55,980
$
—
$
—
$
55,980
$
55,980
Certificates of deposit
—
15,770
—
15,770
15,774
Held-to-maturity investments:
Corporate obligations
—
6,702
—
6,702
6,703
U.S. government and agency obligations
67,378
20,887
—
88,265
88,301
Total assets
$
123,358
$
43,359
$
—
$
166,717
$
166,758
June 30, 2016
Cash and cash equivalents
$
28,868
$
—
$
—
$
28,868
$
28,868
Certificates of deposit
—
20,626
—
20,626
20,637
Held-to-maturity investments:
Corporate obligations
—
10,964
—
10,964
10,962
U.S. government and agency obligations
73,809
38,491
—
112,300
112,248
Total assets
$
102,677
$
70,081
$
—
$
172,758
$
172,715</t>
  </si>
  <si>
    <t>Collaborative Agreement with Biogen (Tables)</t>
  </si>
  <si>
    <t>Components of Collaboration Revenue</t>
  </si>
  <si>
    <t>Below is a summary of the components of the collaboration revenue:
For the Three Months Ended September 30,
2016
2015
(dollars in thousands)
Amortization of non-refundable upfront fees
$
11,725
$
5,992
Milestone revenue
—
5,000
Other
47
—
Total collaboration revenue
$
11,772
$
10,992</t>
  </si>
  <si>
    <t>Organization and Operations - Additional Information (Detail)</t>
  </si>
  <si>
    <t>1 Months Ended</t>
  </si>
  <si>
    <t>12 Months Ended</t>
  </si>
  <si>
    <t>Aug. 31, 2015USD ($)</t>
  </si>
  <si>
    <t>Aug. 31, 2014USD ($)$ / sharesshares</t>
  </si>
  <si>
    <t>Apr. 30, 2014USD ($)$ / sharesshares</t>
  </si>
  <si>
    <t>Sep. 30, 2016USD ($)Programshares</t>
  </si>
  <si>
    <t>Sep. 30, 2015USD ($)</t>
  </si>
  <si>
    <t>Jun. 30, 2016USD ($)shares</t>
  </si>
  <si>
    <t>Jul. 31, 2015USD ($)$ / sharesshares</t>
  </si>
  <si>
    <t>Jul. 01, 2015USD ($)$ / sharesshares</t>
  </si>
  <si>
    <t>Jul. 31, 2014$ / sharesshares</t>
  </si>
  <si>
    <t>Summary Of Organization And Operations [Line Items]</t>
  </si>
  <si>
    <t>Common stock, shares issued | shares</t>
  </si>
  <si>
    <t>Aggregate net proceeds received</t>
  </si>
  <si>
    <t>Milestone payment received</t>
  </si>
  <si>
    <t>Aggregate cash purchase price</t>
  </si>
  <si>
    <t>Cash, cash equivalents and short-term and long term investments</t>
  </si>
  <si>
    <t>Collaboration Agreement [Member] | BIOGEN [Member]</t>
  </si>
  <si>
    <t>Non-refundable upfront payments received</t>
  </si>
  <si>
    <t>Collaboration related license fees</t>
  </si>
  <si>
    <t>Purchase price of common stock | $ / shares</t>
  </si>
  <si>
    <t>Collaboration Agreement [Member] | BIOGEN [Member] | Lead programs [Member]</t>
  </si>
  <si>
    <t>Potential future milestone payments receivable</t>
  </si>
  <si>
    <t>Number of programs | Program</t>
  </si>
  <si>
    <t>Collaboration Agreement [Member] | BIOGEN [Member] | Discovery programs [Member]</t>
  </si>
  <si>
    <t>IPO [Member]</t>
  </si>
  <si>
    <t>Initial public offering closing date</t>
  </si>
  <si>
    <t>Apr. 30,
		2014</t>
  </si>
  <si>
    <t>Common stock, share price | $ / shares</t>
  </si>
  <si>
    <t>Over Allotment Option [Member]</t>
  </si>
  <si>
    <t>IPO and Over Allotment Option [Member]</t>
  </si>
  <si>
    <t>Proceeds from initial public offering</t>
  </si>
  <si>
    <t>Follow on Public Offerings [Member]</t>
  </si>
  <si>
    <t>Underwritten Follow On Offering [Member]</t>
  </si>
  <si>
    <t>Summary of Significant Accounting Policies - Additional Information (Detail) - USD ($)</t>
  </si>
  <si>
    <t>New Accounting Pronouncements or Change in Accounting Principle [Line Items]</t>
  </si>
  <si>
    <t>Milestone revenue</t>
  </si>
  <si>
    <t>Uncertain tax benefit</t>
  </si>
  <si>
    <t>Prepaid and other current assets [Member]</t>
  </si>
  <si>
    <t>Advance payments</t>
  </si>
  <si>
    <t>Minimum [Member]</t>
  </si>
  <si>
    <t>Estimated useful life of intangible assets</t>
  </si>
  <si>
    <t>8 years</t>
  </si>
  <si>
    <t>Maximum [Member]</t>
  </si>
  <si>
    <t>20 years</t>
  </si>
  <si>
    <t>Share-based Compensation Plans - Additional Information (Detail) - USD ($)</t>
  </si>
  <si>
    <t>2013 Employee Stock Purchase Plan [Member]</t>
  </si>
  <si>
    <t>Share Based Compensation Arrangement By Share Based Payment Award [Line Items]</t>
  </si>
  <si>
    <t>Share based awards issued</t>
  </si>
  <si>
    <t>Number of shares authorized</t>
  </si>
  <si>
    <t>Stock Options [Member]</t>
  </si>
  <si>
    <t>Unrecognized compensation expenses</t>
  </si>
  <si>
    <t>Restricted Shares Awards [Member]</t>
  </si>
  <si>
    <t>Share-based Compensation Plans - Summary of Stock Option Activity (Detail) - $ / shares shares in Thousands</t>
  </si>
  <si>
    <t>Beginning Balance, Shares</t>
  </si>
  <si>
    <t>Granted, Shares</t>
  </si>
  <si>
    <t>Exercised, Shares</t>
  </si>
  <si>
    <t>Forfeited, Shares</t>
  </si>
  <si>
    <t>Ending Balance, Shares</t>
  </si>
  <si>
    <t>Exercisable, end of period, Shares</t>
  </si>
  <si>
    <t>Weighted average fair value of options granted during the period</t>
  </si>
  <si>
    <t>Beginning Balance, Weighted Average Exercise Price</t>
  </si>
  <si>
    <t>Granted, Weighted Average Exercise Price</t>
  </si>
  <si>
    <t>Exercised, Weighted Average Exercise Price</t>
  </si>
  <si>
    <t>Forfeited, Weighted Average Exercise Price</t>
  </si>
  <si>
    <t>Ending Balance, Weighted Average Exercise Price</t>
  </si>
  <si>
    <t>Investments - Summary of Company's Investments (Detail) - USD ($) $ in Thousands</t>
  </si>
  <si>
    <t>Investments - Current:</t>
  </si>
  <si>
    <t>Certificates of deposit</t>
  </si>
  <si>
    <t>Debt securities - held-to-maturity</t>
  </si>
  <si>
    <t>Total Investments Current</t>
  </si>
  <si>
    <t>Investments - Noncurrent:</t>
  </si>
  <si>
    <t>Total Investments Noncurrent</t>
  </si>
  <si>
    <t>Investments - Summary of Company's Debt Securities Held-to-Maturity (Detail) - USD ($) $ in Thousands</t>
  </si>
  <si>
    <t>Investments - Current [Member]</t>
  </si>
  <si>
    <t>Investment</t>
  </si>
  <si>
    <t>Amortized Cost</t>
  </si>
  <si>
    <t>Gross Unrealized Gains</t>
  </si>
  <si>
    <t>Gross Unrealized Losses</t>
  </si>
  <si>
    <t>Fair Value</t>
  </si>
  <si>
    <t>Investments - Noncurrent [Member]</t>
  </si>
  <si>
    <t>US Government and Agencies Obligations [Member] | Investments - Current [Member]</t>
  </si>
  <si>
    <t>US Government and Agencies Obligations [Member] | Investments - Noncurrent [Member]</t>
  </si>
  <si>
    <t>Corporate Obligations [Member] | Investments - Current [Member]</t>
  </si>
  <si>
    <t>Investments - Summary of Amortized Cost and Fair Value of Held-to-Maturity Debt Securities (Detail) - USD ($) $ in Thousands</t>
  </si>
  <si>
    <t>Amortized cost due in one year or less</t>
  </si>
  <si>
    <t>Amortized cost due after one year through two years</t>
  </si>
  <si>
    <t>Total amortized cost</t>
  </si>
  <si>
    <t>Fair value due in one year or less</t>
  </si>
  <si>
    <t>Fair value due after one year through two years</t>
  </si>
  <si>
    <t>Total fair value</t>
  </si>
  <si>
    <t>Fair Value of Financial Instruments and Investments - Schedule of Major Category of Company's Financial Assets and Liabilities Measured at Fair Value on Recurring Basis (Detail) - USD ($) $ in Thousands</t>
  </si>
  <si>
    <t>Fair Value Assets And Liabilities Measured On Recurring And Nonrecurring Basis [Line Items]</t>
  </si>
  <si>
    <t>Assets, carrying value</t>
  </si>
  <si>
    <t>Fair Value on a Recurring Basis [Member]</t>
  </si>
  <si>
    <t>Assets, fair value</t>
  </si>
  <si>
    <t>Fair Value on a Recurring Basis [Member] | Cash and Cash Equivalents [Member]</t>
  </si>
  <si>
    <t>Fair Value on a Recurring Basis [Member] | Certificate of Deposit [Member]</t>
  </si>
  <si>
    <t>Fair Value on a Recurring Basis [Member] | Corporate Obligations [Member]</t>
  </si>
  <si>
    <t>Fair Value on a Recurring Basis [Member] | US Government and Agencies Obligations [Member]</t>
  </si>
  <si>
    <t>Fair Value on a Recurring Basis [Member] | Quoted Prices in Active markets (Level 1) [Member]</t>
  </si>
  <si>
    <t>Fair Value on a Recurring Basis [Member] | Quoted Prices in Active markets (Level 1) [Member] | Cash and Cash Equivalents [Member]</t>
  </si>
  <si>
    <t>Fair Value on a Recurring Basis [Member] | Quoted Prices in Active markets (Level 1) [Member] | US Government and Agencies Obligations [Member]</t>
  </si>
  <si>
    <t>Fair Value on a Recurring Basis [Member] | Significant Other Observable Inputs (Level 2) [Member]</t>
  </si>
  <si>
    <t>Fair Value on a Recurring Basis [Member] | Significant Other Observable Inputs (Level 2) [Member] | Certificate of Deposit [Member]</t>
  </si>
  <si>
    <t>Fair Value on a Recurring Basis [Member] | Significant Other Observable Inputs (Level 2) [Member] | Corporate Obligations [Member]</t>
  </si>
  <si>
    <t>Fair Value on a Recurring Basis [Member] | Significant Other Observable Inputs (Level 2) [Member] | US Government and Agencies Obligations [Member]</t>
  </si>
  <si>
    <t>Collaboration Agreement with Biogen - Additional Information (Detail)</t>
  </si>
  <si>
    <t>Jun. 30, 2015</t>
  </si>
  <si>
    <t>Sep. 30, 2016USD ($)ProgramGene$ / sharesshares</t>
  </si>
  <si>
    <t>Sep. 30, 2015USD ($)shares</t>
  </si>
  <si>
    <t>Collaborative Arrangements And Noncollaborative Arrangement Transactions [Line Items]</t>
  </si>
  <si>
    <t>Share-settled collaboration expense</t>
  </si>
  <si>
    <t>Number of genes | Gene</t>
  </si>
  <si>
    <t>Number of genes discrete | Gene</t>
  </si>
  <si>
    <t>Percentage common stock post-issuance</t>
  </si>
  <si>
    <t>8.10%</t>
  </si>
  <si>
    <t>Premium price per share | $ / shares</t>
  </si>
  <si>
    <t>Premium recorded as deferred revenue</t>
  </si>
  <si>
    <t>Deferred revenue recognition period</t>
  </si>
  <si>
    <t>For amounts received up-front and initially deferred, the Company will recognize the deferred revenue on a straight-line basis over the estimated service periods in which it is required to perform the research and development activities associated with each unit of accounting, anticipated to be between 2 and 3 years.</t>
  </si>
  <si>
    <t>Total collaboration costs</t>
  </si>
  <si>
    <t>Collaboration Agreement [Member] | BIOGEN [Member] | Minimum [Member]</t>
  </si>
  <si>
    <t>Percentage of proceeds from collaboration and other arrangements payable to sub-license and other payments</t>
  </si>
  <si>
    <t>5.00%</t>
  </si>
  <si>
    <t>Collaboration Agreement [Member] | BIOGEN [Member] | Maximum [Member]</t>
  </si>
  <si>
    <t>10.00%</t>
  </si>
  <si>
    <t>Collaboration Agreement [Member] | BIOGEN [Member] | Research and Development Arrangement</t>
  </si>
  <si>
    <t>Collaboration Agreement with Biogen - Components of Collaboration Revenue (Detail) - USD ($)</t>
  </si>
  <si>
    <t>Total collaboration revenue</t>
  </si>
  <si>
    <t>Amortization of non-refundable upfront fees</t>
  </si>
  <si>
    <t>Oth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1273636</v>
      </c>
    </row>
    <row spans="1:3" r="12">
      <c t="s" s="4" r="A12">
        <v>19</v>
      </c>
      <c t="s" s="4" r="B12">
        <v>20</v>
      </c>
    </row>
    <row spans="1:3" r="13">
      <c t="s" s="4" r="A13">
        <v>21</v>
      </c>
      <c t="s" s="4" r="B13">
        <v>22</v>
      </c>
    </row>
    <row spans="1:3" r="14">
      <c t="s" s="4" r="A14">
        <v>23</v>
      </c>
      <c t="n" s="6" r="C14">
        <v>18068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15</v>
      </c>
      <c t="s" s="2" r="B1">
        <v>1</v>
      </c>
    </row>
    <row spans="1:2" r="2">
      <c t="s" s="2" r="B2">
        <v>2</v>
      </c>
    </row>
    <row spans="1:2" r="3">
      <c t="s" s="3" r="A3">
        <v>100</v>
      </c>
    </row>
    <row spans="1:2" r="4">
      <c t="s" s="4" r="A4">
        <v>116</v>
      </c>
      <c t="s" s="4" r="B4">
        <v>117</v>
      </c>
    </row>
    <row spans="1:2" r="5">
      <c t="s" s="4" r="A5">
        <v>118</v>
      </c>
      <c t="s" s="4" r="B5">
        <v>119</v>
      </c>
    </row>
    <row spans="1:2" r="6">
      <c t="s" s="4" r="A6">
        <v>120</v>
      </c>
      <c t="s" s="4" r="B6">
        <v>121</v>
      </c>
    </row>
    <row spans="1:2" r="7">
      <c t="s" s="4" r="A7">
        <v>28</v>
      </c>
      <c t="s" s="4" r="B7">
        <v>122</v>
      </c>
    </row>
    <row spans="1:2" r="8">
      <c t="s" s="4" r="A8">
        <v>123</v>
      </c>
      <c t="s" s="4" r="B8">
        <v>124</v>
      </c>
    </row>
    <row spans="1:2" r="9">
      <c t="s" s="4" r="A9">
        <v>125</v>
      </c>
      <c t="s" s="4" r="B9">
        <v>126</v>
      </c>
    </row>
    <row spans="1:2" r="10">
      <c t="s" s="4" r="A10">
        <v>127</v>
      </c>
      <c t="s" s="4" r="B10">
        <v>128</v>
      </c>
    </row>
    <row spans="1:2" r="11">
      <c t="s" s="4" r="A11">
        <v>129</v>
      </c>
      <c t="s" s="4" r="B11">
        <v>130</v>
      </c>
    </row>
    <row spans="1:2" r="12">
      <c t="s" s="4" r="A12">
        <v>131</v>
      </c>
      <c t="s" s="4" r="B12">
        <v>132</v>
      </c>
    </row>
    <row spans="1:2" r="13">
      <c t="s" s="4" r="A13">
        <v>133</v>
      </c>
      <c t="s" s="4" r="B13">
        <v>134</v>
      </c>
    </row>
    <row spans="1:2" r="14">
      <c t="s" s="4" r="A14">
        <v>135</v>
      </c>
      <c t="s" s="4" r="B14">
        <v>136</v>
      </c>
    </row>
    <row spans="1:2" r="15">
      <c t="s" s="4" r="A15">
        <v>137</v>
      </c>
      <c t="s" s="4" r="B15">
        <v>138</v>
      </c>
    </row>
    <row spans="1:2" r="16">
      <c t="s" s="4" r="A16">
        <v>139</v>
      </c>
      <c t="s" s="4" r="B16">
        <v>140</v>
      </c>
    </row>
    <row spans="1:2" r="17">
      <c t="s" s="4" r="A17">
        <v>141</v>
      </c>
      <c t="s" s="4" r="B17">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3</v>
      </c>
      <c t="s" s="2" r="B1">
        <v>1</v>
      </c>
    </row>
    <row spans="1:2" r="2">
      <c t="s" s="2" r="B2">
        <v>2</v>
      </c>
    </row>
    <row spans="1:2" r="3">
      <c t="s" s="3" r="A3">
        <v>105</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46</v>
      </c>
      <c t="s" s="2" r="B1">
        <v>1</v>
      </c>
    </row>
    <row spans="1:2" r="2">
      <c t="s" s="2" r="B2">
        <v>2</v>
      </c>
    </row>
    <row spans="1:2" r="3">
      <c t="s" s="3" r="A3">
        <v>107</v>
      </c>
    </row>
    <row spans="1:2" r="4">
      <c t="s" s="4" r="A4">
        <v>147</v>
      </c>
      <c t="s" s="4" r="B4">
        <v>148</v>
      </c>
    </row>
    <row spans="1:2" r="5">
      <c t="s" s="4" r="A5">
        <v>149</v>
      </c>
      <c t="s" s="4" r="B5">
        <v>150</v>
      </c>
    </row>
    <row spans="1:2" r="6">
      <c t="s" s="4" r="A6">
        <v>151</v>
      </c>
      <c t="s" s="4" r="B6">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10</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6</v>
      </c>
      <c t="s" s="2" r="B1">
        <v>1</v>
      </c>
    </row>
    <row spans="1:2" r="2">
      <c t="s" s="2" r="B2">
        <v>2</v>
      </c>
    </row>
    <row spans="1:2" r="3">
      <c t="s" s="3" r="A3">
        <v>113</v>
      </c>
    </row>
    <row spans="1:2" r="4">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34"/>
    <col customWidth="1" max="6" min="6" width="21"/>
    <col customWidth="1" max="7" min="7" width="27"/>
    <col customWidth="1" max="8" min="8" width="37"/>
    <col customWidth="1" max="9" min="9" width="37"/>
    <col customWidth="1" max="10" min="10" width="30"/>
  </cols>
  <sheetData>
    <row spans="1:10" r="1">
      <c t="s" s="1" r="A1">
        <v>159</v>
      </c>
      <c t="s" s="2" r="B1">
        <v>160</v>
      </c>
      <c t="s" s="2" r="E1">
        <v>1</v>
      </c>
      <c t="s" s="2" r="G1">
        <v>161</v>
      </c>
    </row>
    <row spans="1:10" r="2">
      <c t="s" s="2" r="B2">
        <v>162</v>
      </c>
      <c t="s" s="2" r="C2">
        <v>163</v>
      </c>
      <c t="s" s="2" r="D2">
        <v>164</v>
      </c>
      <c t="s" s="2" r="E2">
        <v>165</v>
      </c>
      <c t="s" s="2" r="F2">
        <v>166</v>
      </c>
      <c t="s" s="2" r="G2">
        <v>167</v>
      </c>
      <c t="s" s="2" r="H2">
        <v>168</v>
      </c>
      <c t="s" s="2" r="I2">
        <v>169</v>
      </c>
      <c t="s" s="2" r="J2">
        <v>170</v>
      </c>
    </row>
    <row spans="1:10" r="3">
      <c t="s" s="3" r="A3">
        <v>171</v>
      </c>
    </row>
    <row spans="1:10" r="4">
      <c t="s" s="4" r="A4">
        <v>172</v>
      </c>
      <c t="n" s="6" r="E4">
        <v>18058000</v>
      </c>
      <c t="n" s="6" r="G4">
        <v>18053000</v>
      </c>
    </row>
    <row spans="1:10" r="5">
      <c t="s" s="4" r="A5">
        <v>173</v>
      </c>
      <c t="n" s="7" r="F5">
        <v>19211000</v>
      </c>
    </row>
    <row spans="1:10" r="6">
      <c t="s" s="4" r="A6">
        <v>174</v>
      </c>
      <c t="n" s="7" r="E6">
        <v>0</v>
      </c>
      <c t="n" s="6" r="F6">
        <v>5000000</v>
      </c>
    </row>
    <row spans="1:10" r="7">
      <c t="s" s="4" r="A7">
        <v>175</v>
      </c>
      <c t="n" s="6" r="E7">
        <v>18000</v>
      </c>
      <c t="n" s="7" r="G7">
        <v>18000</v>
      </c>
    </row>
    <row spans="1:10" r="8">
      <c t="s" s="4" r="A8">
        <v>46</v>
      </c>
      <c t="n" s="6" r="E8">
        <v>-86408000</v>
      </c>
      <c t="n" s="6" r="G8">
        <v>-90033000</v>
      </c>
    </row>
    <row spans="1:10" r="9">
      <c t="s" s="4" r="A9">
        <v>176</v>
      </c>
      <c t="n" s="6" r="E9">
        <v>166800000</v>
      </c>
    </row>
    <row spans="1:10" r="10">
      <c t="s" s="4" r="A10">
        <v>177</v>
      </c>
    </row>
    <row spans="1:10" r="11">
      <c t="s" s="3" r="A11">
        <v>171</v>
      </c>
    </row>
    <row spans="1:10" r="12">
      <c t="s" s="4" r="A12">
        <v>172</v>
      </c>
      <c t="n" s="6" r="H12">
        <v>1453957</v>
      </c>
      <c t="n" s="6" r="I12">
        <v>1453957</v>
      </c>
    </row>
    <row spans="1:10" r="13">
      <c t="s" s="4" r="A13">
        <v>173</v>
      </c>
      <c t="n" s="7" r="B13">
        <v>30000000</v>
      </c>
    </row>
    <row spans="1:10" r="14">
      <c t="s" s="4" r="A14">
        <v>178</v>
      </c>
      <c t="n" s="7" r="B14">
        <v>94000000</v>
      </c>
      <c t="n" s="6" r="G14">
        <v>94000000</v>
      </c>
    </row>
    <row spans="1:10" r="15">
      <c t="s" s="4" r="A15">
        <v>174</v>
      </c>
      <c t="n" s="6" r="F15">
        <v>5000000</v>
      </c>
      <c t="n" s="7" r="G15">
        <v>5000000</v>
      </c>
    </row>
    <row spans="1:10" r="16">
      <c t="s" s="4" r="A16">
        <v>179</v>
      </c>
      <c t="n" s="6" r="E16">
        <v>12000000</v>
      </c>
      <c t="n" s="7" r="F16">
        <v>12000000</v>
      </c>
    </row>
    <row spans="1:10" r="17">
      <c t="s" s="4" r="A17">
        <v>180</v>
      </c>
      <c t="n" s="9" r="H17">
        <v>20.63</v>
      </c>
      <c t="n" s="9" r="I17">
        <v>20.63</v>
      </c>
    </row>
    <row spans="1:10" r="18">
      <c t="s" s="4" r="A18">
        <v>175</v>
      </c>
      <c t="n" s="7" r="H18">
        <v>30000000</v>
      </c>
      <c t="n" s="7" r="I18">
        <v>30000000</v>
      </c>
    </row>
    <row spans="1:10" r="19">
      <c t="s" s="4" r="A19">
        <v>181</v>
      </c>
    </row>
    <row spans="1:10" r="20">
      <c t="s" s="3" r="A20">
        <v>171</v>
      </c>
    </row>
    <row spans="1:10" r="21">
      <c t="s" s="4" r="A21">
        <v>182</v>
      </c>
      <c t="n" s="7" r="E21">
        <v>467500000</v>
      </c>
    </row>
    <row spans="1:10" r="22">
      <c t="s" s="4" r="A22">
        <v>183</v>
      </c>
      <c t="n" s="6" r="E22">
        <v>2</v>
      </c>
    </row>
    <row spans="1:10" r="23">
      <c t="s" s="4" r="A23">
        <v>184</v>
      </c>
    </row>
    <row spans="1:10" r="24">
      <c t="s" s="3" r="A24">
        <v>171</v>
      </c>
    </row>
    <row spans="1:10" r="25">
      <c t="s" s="4" r="A25">
        <v>182</v>
      </c>
      <c t="n" s="7" r="E25">
        <v>592500000</v>
      </c>
    </row>
    <row spans="1:10" r="26">
      <c t="s" s="4" r="A26">
        <v>183</v>
      </c>
      <c t="n" s="6" r="E26">
        <v>3</v>
      </c>
    </row>
    <row spans="1:10" r="27">
      <c t="s" s="4" r="A27">
        <v>185</v>
      </c>
    </row>
    <row spans="1:10" r="28">
      <c t="s" s="3" r="A28">
        <v>171</v>
      </c>
    </row>
    <row spans="1:10" r="29">
      <c t="s" s="4" r="A29">
        <v>186</v>
      </c>
      <c t="s" s="4" r="E29">
        <v>187</v>
      </c>
    </row>
    <row spans="1:10" r="30">
      <c t="s" s="4" r="A30">
        <v>172</v>
      </c>
      <c t="n" s="6" r="D30">
        <v>4166667</v>
      </c>
    </row>
    <row spans="1:10" r="31">
      <c t="s" s="4" r="A31">
        <v>188</v>
      </c>
      <c t="n" s="7" r="D31">
        <v>12</v>
      </c>
    </row>
    <row spans="1:10" r="32">
      <c t="s" s="4" r="A32">
        <v>189</v>
      </c>
    </row>
    <row spans="1:10" r="33">
      <c t="s" s="3" r="A33">
        <v>171</v>
      </c>
    </row>
    <row spans="1:10" r="34">
      <c t="s" s="4" r="A34">
        <v>172</v>
      </c>
      <c t="n" s="6" r="D34">
        <v>625000</v>
      </c>
    </row>
    <row spans="1:10" r="35">
      <c t="s" s="4" r="A35">
        <v>188</v>
      </c>
      <c t="n" s="7" r="D35">
        <v>12</v>
      </c>
    </row>
    <row spans="1:10" r="36">
      <c t="s" s="4" r="A36">
        <v>190</v>
      </c>
    </row>
    <row spans="1:10" r="37">
      <c t="s" s="3" r="A37">
        <v>171</v>
      </c>
    </row>
    <row spans="1:10" r="38">
      <c t="s" s="4" r="A38">
        <v>191</v>
      </c>
      <c t="n" s="7" r="D38">
        <v>51600000</v>
      </c>
    </row>
    <row spans="1:10" r="39">
      <c t="s" s="4" r="A39">
        <v>192</v>
      </c>
    </row>
    <row spans="1:10" r="40">
      <c t="s" s="3" r="A40">
        <v>171</v>
      </c>
    </row>
    <row spans="1:10" r="41">
      <c t="s" s="4" r="A41">
        <v>172</v>
      </c>
      <c t="n" s="6" r="J41">
        <v>2000000</v>
      </c>
    </row>
    <row spans="1:10" r="42">
      <c t="s" s="4" r="A42">
        <v>188</v>
      </c>
      <c t="n" s="7" r="J42">
        <v>15</v>
      </c>
    </row>
    <row spans="1:10" r="43">
      <c t="s" s="4" r="A43">
        <v>193</v>
      </c>
    </row>
    <row spans="1:10" r="44">
      <c t="s" s="3" r="A44">
        <v>171</v>
      </c>
    </row>
    <row spans="1:10" r="45">
      <c t="s" s="4" r="A45">
        <v>172</v>
      </c>
      <c t="n" s="6" r="C45">
        <v>300000</v>
      </c>
    </row>
    <row spans="1:10" r="46">
      <c t="s" s="4" r="A46">
        <v>188</v>
      </c>
      <c t="n" s="7" r="C46">
        <v>15</v>
      </c>
    </row>
    <row spans="1:10" r="47">
      <c t="s" s="4" r="A47">
        <v>173</v>
      </c>
      <c t="n" s="7" r="C47">
        <v>32000000</v>
      </c>
    </row>
  </sheetData>
  <mergeCells count="3">
    <mergeCell ref="A1:A2"/>
    <mergeCell ref="B1:D1"/>
    <mergeCell ref="E1:F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94</v>
      </c>
      <c t="s" s="2" r="B1">
        <v>1</v>
      </c>
    </row>
    <row spans="1:4" r="2">
      <c t="s" s="2" r="B2">
        <v>2</v>
      </c>
      <c t="s" s="2" r="C2">
        <v>56</v>
      </c>
      <c t="s" s="2" r="D2">
        <v>25</v>
      </c>
    </row>
    <row spans="1:4" r="3">
      <c t="s" s="3" r="A3">
        <v>195</v>
      </c>
    </row>
    <row spans="1:4" r="4">
      <c t="s" s="4" r="A4">
        <v>196</v>
      </c>
      <c t="n" s="7" r="B4">
        <v>0</v>
      </c>
      <c t="n" s="7" r="C4">
        <v>5000000</v>
      </c>
    </row>
    <row spans="1:4" r="5">
      <c t="s" s="4" r="A5">
        <v>197</v>
      </c>
      <c t="n" s="6" r="B5">
        <v>0</v>
      </c>
    </row>
    <row spans="1:4" r="6">
      <c t="s" s="4" r="A6">
        <v>198</v>
      </c>
    </row>
    <row spans="1:4" r="7">
      <c t="s" s="3" r="A7">
        <v>195</v>
      </c>
    </row>
    <row spans="1:4" r="8">
      <c t="s" s="4" r="A8">
        <v>199</v>
      </c>
      <c t="n" s="7" r="B8">
        <v>1800000</v>
      </c>
      <c t="n" s="7" r="D8">
        <v>2000000</v>
      </c>
    </row>
    <row spans="1:4" r="9">
      <c t="s" s="4" r="A9">
        <v>200</v>
      </c>
    </row>
    <row spans="1:4" r="10">
      <c t="s" s="3" r="A10">
        <v>195</v>
      </c>
    </row>
    <row spans="1:4" r="11">
      <c t="s" s="4" r="A11">
        <v>201</v>
      </c>
      <c t="s" s="4" r="B11">
        <v>202</v>
      </c>
    </row>
    <row spans="1:4" r="12">
      <c t="s" s="4" r="A12">
        <v>203</v>
      </c>
    </row>
    <row spans="1:4" r="13">
      <c t="s" s="3" r="A13">
        <v>195</v>
      </c>
    </row>
    <row spans="1:4" r="14">
      <c t="s" s="4" r="A14">
        <v>201</v>
      </c>
      <c t="s" s="4" r="B14">
        <v>20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05</v>
      </c>
      <c t="s" s="2" r="B1">
        <v>1</v>
      </c>
    </row>
    <row spans="1:3" r="2">
      <c t="s" s="2" r="B2">
        <v>2</v>
      </c>
      <c t="s" s="2" r="C2">
        <v>56</v>
      </c>
    </row>
    <row spans="1:3" r="3">
      <c t="s" s="4" r="A3">
        <v>206</v>
      </c>
    </row>
    <row spans="1:3" r="4">
      <c t="s" s="3" r="A4">
        <v>207</v>
      </c>
    </row>
    <row spans="1:3" r="5">
      <c t="s" s="4" r="A5">
        <v>208</v>
      </c>
      <c t="n" s="6" r="B5">
        <v>0</v>
      </c>
    </row>
    <row spans="1:3" r="6">
      <c t="s" s="4" r="A6">
        <v>209</v>
      </c>
      <c t="n" s="6" r="B6">
        <v>128571</v>
      </c>
    </row>
    <row spans="1:3" r="7">
      <c t="s" s="4" r="A7">
        <v>210</v>
      </c>
    </row>
    <row spans="1:3" r="8">
      <c t="s" s="3" r="A8">
        <v>207</v>
      </c>
    </row>
    <row spans="1:3" r="9">
      <c t="s" s="4" r="A9">
        <v>76</v>
      </c>
      <c t="n" s="7" r="B9">
        <v>1400000</v>
      </c>
      <c t="n" s="7" r="C9">
        <v>1000000</v>
      </c>
    </row>
    <row spans="1:3" r="10">
      <c t="s" s="4" r="A10">
        <v>211</v>
      </c>
      <c t="n" s="6" r="B10">
        <v>13400000</v>
      </c>
    </row>
    <row spans="1:3" r="11">
      <c t="s" s="4" r="A11">
        <v>212</v>
      </c>
    </row>
    <row spans="1:3" r="12">
      <c t="s" s="3" r="A12">
        <v>207</v>
      </c>
    </row>
    <row spans="1:3" r="13">
      <c t="s" s="4" r="A13">
        <v>76</v>
      </c>
      <c t="n" s="7" r="B13">
        <v>0</v>
      </c>
      <c t="n" s="7" r="C13">
        <v>98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5980</v>
      </c>
      <c t="n" s="7" r="C3">
        <v>28868</v>
      </c>
    </row>
    <row spans="1:3" r="4">
      <c t="s" s="4" r="A4">
        <v>28</v>
      </c>
      <c t="n" s="6" r="B4">
        <v>77338</v>
      </c>
      <c t="n" s="6" r="C4">
        <v>69664</v>
      </c>
    </row>
    <row spans="1:3" r="5">
      <c t="s" s="4" r="A5">
        <v>29</v>
      </c>
      <c t="n" s="6" r="B5">
        <v>34</v>
      </c>
      <c t="n" s="6" r="C5">
        <v>954</v>
      </c>
    </row>
    <row spans="1:3" r="6">
      <c t="s" s="4" r="A6">
        <v>30</v>
      </c>
      <c t="n" s="6" r="B6">
        <v>2510</v>
      </c>
      <c t="n" s="6" r="C6">
        <v>3089</v>
      </c>
    </row>
    <row spans="1:3" r="7">
      <c t="s" s="4" r="A7">
        <v>31</v>
      </c>
      <c t="n" s="6" r="B7">
        <v>135862</v>
      </c>
      <c t="n" s="6" r="C7">
        <v>102575</v>
      </c>
    </row>
    <row spans="1:3" r="8">
      <c t="s" s="4" r="A8">
        <v>28</v>
      </c>
      <c t="n" s="6" r="B8">
        <v>33440</v>
      </c>
      <c t="n" s="6" r="C8">
        <v>74183</v>
      </c>
    </row>
    <row spans="1:3" r="9">
      <c t="s" s="4" r="A9">
        <v>32</v>
      </c>
      <c t="n" s="6" r="B9">
        <v>2509</v>
      </c>
      <c t="n" s="6" r="C9">
        <v>2627</v>
      </c>
    </row>
    <row spans="1:3" r="10">
      <c t="s" s="4" r="A10">
        <v>33</v>
      </c>
      <c t="n" s="6" r="B10">
        <v>1308</v>
      </c>
      <c t="n" s="6" r="C10">
        <v>1321</v>
      </c>
    </row>
    <row spans="1:3" r="11">
      <c t="s" s="4" r="A11">
        <v>34</v>
      </c>
      <c t="n" s="6" r="B11">
        <v>99</v>
      </c>
      <c t="n" s="6" r="C11">
        <v>91</v>
      </c>
    </row>
    <row spans="1:3" r="12">
      <c t="s" s="4" r="A12">
        <v>35</v>
      </c>
      <c t="n" s="6" r="B12">
        <v>173218</v>
      </c>
      <c t="n" s="6" r="C12">
        <v>180797</v>
      </c>
    </row>
    <row spans="1:3" r="13">
      <c t="s" s="3" r="A13">
        <v>36</v>
      </c>
    </row>
    <row spans="1:3" r="14">
      <c t="s" s="4" r="A14">
        <v>37</v>
      </c>
      <c t="n" s="6" r="B14">
        <v>1082</v>
      </c>
      <c t="n" s="6" r="C14">
        <v>1331</v>
      </c>
    </row>
    <row spans="1:3" r="15">
      <c t="s" s="4" r="A15">
        <v>38</v>
      </c>
      <c t="n" s="6" r="B15">
        <v>5845</v>
      </c>
      <c t="n" s="6" r="C15">
        <v>6514</v>
      </c>
    </row>
    <row spans="1:3" r="16">
      <c t="s" s="4" r="A16">
        <v>39</v>
      </c>
      <c t="n" s="6" r="B16">
        <v>43725</v>
      </c>
      <c t="n" s="6" r="C16">
        <v>46898</v>
      </c>
    </row>
    <row spans="1:3" r="17">
      <c t="s" s="4" r="A17">
        <v>40</v>
      </c>
      <c t="n" s="6" r="B17">
        <v>50652</v>
      </c>
      <c t="n" s="6" r="C17">
        <v>54743</v>
      </c>
    </row>
    <row spans="1:3" r="18">
      <c t="s" s="4" r="A18">
        <v>41</v>
      </c>
      <c t="n" s="6" r="B18">
        <v>8214</v>
      </c>
      <c t="n" s="6" r="C18">
        <v>16766</v>
      </c>
    </row>
    <row spans="1:3" r="19">
      <c t="s" s="4" r="A19">
        <v>42</v>
      </c>
      <c t="n" s="6" r="B19">
        <v>58866</v>
      </c>
      <c t="n" s="6" r="C19">
        <v>71509</v>
      </c>
    </row>
    <row spans="1:3" r="20">
      <c t="s" s="3" r="A20">
        <v>43</v>
      </c>
    </row>
    <row spans="1:3" r="21">
      <c t="s" s="4" r="A21">
        <v>44</v>
      </c>
      <c t="n" s="6" r="B21">
        <v>18</v>
      </c>
      <c t="n" s="6" r="C21">
        <v>18</v>
      </c>
    </row>
    <row spans="1:3" r="22">
      <c t="s" s="4" r="A22">
        <v>45</v>
      </c>
      <c t="n" s="6" r="B22">
        <v>200742</v>
      </c>
      <c t="n" s="6" r="C22">
        <v>199303</v>
      </c>
    </row>
    <row spans="1:3" r="23">
      <c t="s" s="4" r="A23">
        <v>46</v>
      </c>
      <c t="n" s="6" r="B23">
        <v>-86408</v>
      </c>
      <c t="n" s="6" r="C23">
        <v>-90033</v>
      </c>
    </row>
    <row spans="1:3" r="24">
      <c t="s" s="4" r="A24">
        <v>47</v>
      </c>
      <c t="n" s="6" r="B24">
        <v>114352</v>
      </c>
      <c t="n" s="6" r="C24">
        <v>109288</v>
      </c>
    </row>
    <row spans="1:3" r="25">
      <c t="s" s="4" r="A25">
        <v>48</v>
      </c>
      <c t="n" s="7" r="B25">
        <v>173218</v>
      </c>
      <c t="n" s="7" r="C25">
        <v>180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3</v>
      </c>
      <c t="s" s="2" r="B1">
        <v>1</v>
      </c>
    </row>
    <row spans="1:3" r="2">
      <c t="s" s="2" r="B2">
        <v>2</v>
      </c>
      <c t="s" s="2" r="C2">
        <v>56</v>
      </c>
    </row>
    <row spans="1:3" r="3">
      <c t="s" s="3" r="A3">
        <v>105</v>
      </c>
    </row>
    <row spans="1:3" r="4">
      <c t="s" s="4" r="A4">
        <v>214</v>
      </c>
      <c t="n" s="6" r="B4">
        <v>2037</v>
      </c>
      <c t="n" s="6" r="C4">
        <v>1484</v>
      </c>
    </row>
    <row spans="1:3" r="5">
      <c t="s" s="4" r="A5">
        <v>215</v>
      </c>
      <c t="n" s="6" r="B5">
        <v>337</v>
      </c>
      <c t="n" s="6" r="C5">
        <v>372</v>
      </c>
    </row>
    <row spans="1:3" r="6">
      <c t="s" s="4" r="A6">
        <v>216</v>
      </c>
      <c t="n" s="6" r="B6">
        <v>-5</v>
      </c>
    </row>
    <row spans="1:3" r="7">
      <c t="s" s="4" r="A7">
        <v>217</v>
      </c>
      <c t="n" s="6" r="B7">
        <v>-12</v>
      </c>
      <c t="n" s="6" r="C7">
        <v>-26</v>
      </c>
    </row>
    <row spans="1:3" r="8">
      <c t="s" s="4" r="A8">
        <v>218</v>
      </c>
      <c t="n" s="6" r="B8">
        <v>2357</v>
      </c>
      <c t="n" s="6" r="C8">
        <v>1830</v>
      </c>
    </row>
    <row spans="1:3" r="9">
      <c t="s" s="4" r="A9">
        <v>219</v>
      </c>
      <c t="n" s="6" r="B9">
        <v>1093</v>
      </c>
      <c t="n" s="6" r="C9">
        <v>500</v>
      </c>
    </row>
    <row spans="1:3" r="10">
      <c t="s" s="4" r="A10">
        <v>220</v>
      </c>
      <c t="n" s="9" r="B10">
        <v>10.62</v>
      </c>
      <c t="n" s="9" r="C10">
        <v>12.83</v>
      </c>
    </row>
    <row spans="1:3" r="11">
      <c t="s" s="4" r="A11">
        <v>221</v>
      </c>
      <c t="n" s="10" r="B11">
        <v>13.71</v>
      </c>
      <c t="n" s="10" r="C11">
        <v>11.83</v>
      </c>
    </row>
    <row spans="1:3" r="12">
      <c t="s" s="4" r="A12">
        <v>222</v>
      </c>
      <c t="n" s="10" r="B12">
        <v>15.53</v>
      </c>
      <c t="n" s="10" r="C12">
        <v>18.41</v>
      </c>
    </row>
    <row spans="1:3" r="13">
      <c t="s" s="4" r="A13">
        <v>223</v>
      </c>
      <c t="n" s="10" r="B13">
        <v>3.5</v>
      </c>
    </row>
    <row spans="1:3" r="14">
      <c t="s" s="4" r="A14">
        <v>224</v>
      </c>
      <c t="n" s="10" r="B14">
        <v>19.36</v>
      </c>
      <c t="n" s="10" r="C14">
        <v>9.57</v>
      </c>
    </row>
    <row spans="1:3" r="15">
      <c t="s" s="4" r="A15">
        <v>225</v>
      </c>
      <c t="n" s="9" r="B15">
        <v>13.97</v>
      </c>
      <c t="n" s="9" r="C15">
        <v>13.2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v>
      </c>
      <c t="s" s="2" r="C1">
        <v>25</v>
      </c>
    </row>
    <row spans="1:3" r="2">
      <c t="s" s="3" r="A2">
        <v>227</v>
      </c>
    </row>
    <row spans="1:3" r="3">
      <c t="s" s="4" r="A3">
        <v>228</v>
      </c>
      <c t="n" s="7" r="B3">
        <v>14793</v>
      </c>
      <c t="n" s="7" r="C3">
        <v>18093</v>
      </c>
    </row>
    <row spans="1:3" r="4">
      <c t="s" s="4" r="A4">
        <v>229</v>
      </c>
      <c t="n" s="6" r="B4">
        <v>62545</v>
      </c>
      <c t="n" s="6" r="C4">
        <v>51571</v>
      </c>
    </row>
    <row spans="1:3" r="5">
      <c t="s" s="4" r="A5">
        <v>230</v>
      </c>
      <c t="n" s="6" r="B5">
        <v>77338</v>
      </c>
      <c t="n" s="6" r="C5">
        <v>69664</v>
      </c>
    </row>
    <row spans="1:3" r="6">
      <c t="s" s="3" r="A6">
        <v>231</v>
      </c>
    </row>
    <row spans="1:3" r="7">
      <c t="s" s="4" r="A7">
        <v>228</v>
      </c>
      <c t="n" s="6" r="B7">
        <v>981</v>
      </c>
      <c t="n" s="6" r="C7">
        <v>2544</v>
      </c>
    </row>
    <row spans="1:3" r="8">
      <c t="s" s="4" r="A8">
        <v>229</v>
      </c>
      <c t="n" s="6" r="B8">
        <v>32459</v>
      </c>
      <c t="n" s="6" r="C8">
        <v>71639</v>
      </c>
    </row>
    <row spans="1:3" r="9">
      <c t="s" s="4" r="A9">
        <v>232</v>
      </c>
      <c t="n" s="7" r="B9">
        <v>33440</v>
      </c>
      <c t="n" s="7" r="C9">
        <v>7418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25</v>
      </c>
    </row>
    <row spans="1:3" r="2">
      <c t="s" s="4" r="A2">
        <v>234</v>
      </c>
    </row>
    <row spans="1:3" r="3">
      <c t="s" s="3" r="A3">
        <v>235</v>
      </c>
    </row>
    <row spans="1:3" r="4">
      <c t="s" s="4" r="A4">
        <v>236</v>
      </c>
      <c t="n" s="7" r="B4">
        <v>62545</v>
      </c>
      <c t="n" s="7" r="C4">
        <v>51571</v>
      </c>
    </row>
    <row spans="1:3" r="5">
      <c t="s" s="4" r="A5">
        <v>237</v>
      </c>
      <c t="n" s="6" r="B5">
        <v>7</v>
      </c>
      <c t="n" s="6" r="C5">
        <v>15</v>
      </c>
    </row>
    <row spans="1:3" r="6">
      <c t="s" s="4" r="A6">
        <v>238</v>
      </c>
      <c t="n" s="6" r="B6">
        <v>-11</v>
      </c>
      <c t="n" s="6" r="C6">
        <v>-3</v>
      </c>
    </row>
    <row spans="1:3" r="7">
      <c t="s" s="4" r="A7">
        <v>239</v>
      </c>
      <c t="n" s="6" r="B7">
        <v>62541</v>
      </c>
      <c t="n" s="6" r="C7">
        <v>51583</v>
      </c>
    </row>
    <row spans="1:3" r="8">
      <c t="s" s="4" r="A8">
        <v>240</v>
      </c>
    </row>
    <row spans="1:3" r="9">
      <c t="s" s="3" r="A9">
        <v>235</v>
      </c>
    </row>
    <row spans="1:3" r="10">
      <c t="s" s="4" r="A10">
        <v>236</v>
      </c>
      <c t="n" s="6" r="B10">
        <v>32459</v>
      </c>
      <c t="n" s="6" r="C10">
        <v>71639</v>
      </c>
    </row>
    <row spans="1:3" r="11">
      <c t="s" s="4" r="A11">
        <v>237</v>
      </c>
      <c t="n" s="6" r="B11">
        <v>2</v>
      </c>
      <c t="n" s="6" r="C11">
        <v>53</v>
      </c>
    </row>
    <row spans="1:3" r="12">
      <c t="s" s="4" r="A12">
        <v>238</v>
      </c>
      <c t="n" s="6" r="B12">
        <v>-35</v>
      </c>
      <c t="n" s="6" r="C12">
        <v>-11</v>
      </c>
    </row>
    <row spans="1:3" r="13">
      <c t="s" s="4" r="A13">
        <v>239</v>
      </c>
      <c t="n" s="6" r="B13">
        <v>32426</v>
      </c>
      <c t="n" s="6" r="C13">
        <v>71681</v>
      </c>
    </row>
    <row spans="1:3" r="14">
      <c t="s" s="4" r="A14">
        <v>241</v>
      </c>
    </row>
    <row spans="1:3" r="15">
      <c t="s" s="3" r="A15">
        <v>235</v>
      </c>
    </row>
    <row spans="1:3" r="16">
      <c t="s" s="4" r="A16">
        <v>236</v>
      </c>
      <c t="n" s="6" r="B16">
        <v>55842</v>
      </c>
      <c t="n" s="6" r="C16">
        <v>40609</v>
      </c>
    </row>
    <row spans="1:3" r="17">
      <c t="s" s="4" r="A17">
        <v>237</v>
      </c>
      <c t="n" s="6" r="B17">
        <v>7</v>
      </c>
      <c t="n" s="6" r="C17">
        <v>12</v>
      </c>
    </row>
    <row spans="1:3" r="18">
      <c t="s" s="4" r="A18">
        <v>238</v>
      </c>
      <c t="n" s="6" r="B18">
        <v>-10</v>
      </c>
      <c t="n" s="6" r="C18">
        <v>-2</v>
      </c>
    </row>
    <row spans="1:3" r="19">
      <c t="s" s="4" r="A19">
        <v>239</v>
      </c>
      <c t="n" s="6" r="B19">
        <v>55839</v>
      </c>
      <c t="n" s="6" r="C19">
        <v>40619</v>
      </c>
    </row>
    <row spans="1:3" r="20">
      <c t="s" s="4" r="A20">
        <v>242</v>
      </c>
    </row>
    <row spans="1:3" r="21">
      <c t="s" s="3" r="A21">
        <v>235</v>
      </c>
    </row>
    <row spans="1:3" r="22">
      <c t="s" s="4" r="A22">
        <v>236</v>
      </c>
      <c t="n" s="6" r="B22">
        <v>32459</v>
      </c>
      <c t="n" s="6" r="C22">
        <v>71639</v>
      </c>
    </row>
    <row spans="1:3" r="23">
      <c t="s" s="4" r="A23">
        <v>237</v>
      </c>
      <c t="n" s="6" r="B23">
        <v>2</v>
      </c>
      <c t="n" s="6" r="C23">
        <v>53</v>
      </c>
    </row>
    <row spans="1:3" r="24">
      <c t="s" s="4" r="A24">
        <v>238</v>
      </c>
      <c t="n" s="6" r="B24">
        <v>-35</v>
      </c>
      <c t="n" s="6" r="C24">
        <v>-11</v>
      </c>
    </row>
    <row spans="1:3" r="25">
      <c t="s" s="4" r="A25">
        <v>239</v>
      </c>
      <c t="n" s="6" r="B25">
        <v>32426</v>
      </c>
      <c t="n" s="6" r="C25">
        <v>71681</v>
      </c>
    </row>
    <row spans="1:3" r="26">
      <c t="s" s="4" r="A26">
        <v>243</v>
      </c>
    </row>
    <row spans="1:3" r="27">
      <c t="s" s="3" r="A27">
        <v>235</v>
      </c>
    </row>
    <row spans="1:3" r="28">
      <c t="s" s="4" r="A28">
        <v>236</v>
      </c>
      <c t="n" s="6" r="B28">
        <v>6703</v>
      </c>
      <c t="n" s="6" r="C28">
        <v>10962</v>
      </c>
    </row>
    <row spans="1:3" r="29">
      <c t="s" s="4" r="A29">
        <v>237</v>
      </c>
      <c t="n" s="6" r="C29">
        <v>3</v>
      </c>
    </row>
    <row spans="1:3" r="30">
      <c t="s" s="4" r="A30">
        <v>238</v>
      </c>
      <c t="n" s="6" r="B30">
        <v>-1</v>
      </c>
      <c t="n" s="6" r="C30">
        <v>-1</v>
      </c>
    </row>
    <row spans="1:3" r="31">
      <c t="s" s="4" r="A31">
        <v>239</v>
      </c>
      <c t="n" s="7" r="B31">
        <v>6702</v>
      </c>
      <c t="n" s="7" r="C31">
        <v>1096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25</v>
      </c>
    </row>
    <row spans="1:3" r="2">
      <c t="s" s="3" r="A2">
        <v>107</v>
      </c>
    </row>
    <row spans="1:3" r="3">
      <c t="s" s="4" r="A3">
        <v>245</v>
      </c>
      <c t="n" s="7" r="B3">
        <v>62545</v>
      </c>
    </row>
    <row spans="1:3" r="4">
      <c t="s" s="4" r="A4">
        <v>246</v>
      </c>
      <c t="n" s="6" r="B4">
        <v>32459</v>
      </c>
      <c t="n" s="7" r="C4">
        <v>71639</v>
      </c>
    </row>
    <row spans="1:3" r="5">
      <c t="s" s="4" r="A5">
        <v>247</v>
      </c>
      <c t="n" s="6" r="B5">
        <v>95004</v>
      </c>
    </row>
    <row spans="1:3" r="6">
      <c t="s" s="4" r="A6">
        <v>248</v>
      </c>
      <c t="n" s="6" r="B6">
        <v>62541</v>
      </c>
    </row>
    <row spans="1:3" r="7">
      <c t="s" s="4" r="A7">
        <v>249</v>
      </c>
      <c t="n" s="6" r="B7">
        <v>32426</v>
      </c>
    </row>
    <row spans="1:3" r="8">
      <c t="s" s="4" r="A8">
        <v>250</v>
      </c>
      <c t="n" s="7" r="B8">
        <v>9496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5</v>
      </c>
    </row>
    <row spans="1:3" r="2">
      <c t="s" s="3" r="A2">
        <v>252</v>
      </c>
    </row>
    <row spans="1:3" r="3">
      <c t="s" s="4" r="A3">
        <v>253</v>
      </c>
      <c t="n" s="7" r="B3">
        <v>173218</v>
      </c>
      <c t="n" s="7" r="C3">
        <v>180797</v>
      </c>
    </row>
    <row spans="1:3" r="4">
      <c t="s" s="4" r="A4">
        <v>254</v>
      </c>
    </row>
    <row spans="1:3" r="5">
      <c t="s" s="3" r="A5">
        <v>252</v>
      </c>
    </row>
    <row spans="1:3" r="6">
      <c t="s" s="4" r="A6">
        <v>255</v>
      </c>
      <c t="n" s="6" r="B6">
        <v>166717</v>
      </c>
      <c t="n" s="6" r="C6">
        <v>172758</v>
      </c>
    </row>
    <row spans="1:3" r="7">
      <c t="s" s="4" r="A7">
        <v>253</v>
      </c>
      <c t="n" s="6" r="B7">
        <v>166758</v>
      </c>
      <c t="n" s="6" r="C7">
        <v>172715</v>
      </c>
    </row>
    <row spans="1:3" r="8">
      <c t="s" s="4" r="A8">
        <v>256</v>
      </c>
    </row>
    <row spans="1:3" r="9">
      <c t="s" s="3" r="A9">
        <v>252</v>
      </c>
    </row>
    <row spans="1:3" r="10">
      <c t="s" s="4" r="A10">
        <v>255</v>
      </c>
      <c t="n" s="6" r="B10">
        <v>55980</v>
      </c>
      <c t="n" s="6" r="C10">
        <v>28868</v>
      </c>
    </row>
    <row spans="1:3" r="11">
      <c t="s" s="4" r="A11">
        <v>253</v>
      </c>
      <c t="n" s="6" r="B11">
        <v>55980</v>
      </c>
      <c t="n" s="6" r="C11">
        <v>28868</v>
      </c>
    </row>
    <row spans="1:3" r="12">
      <c t="s" s="4" r="A12">
        <v>257</v>
      </c>
    </row>
    <row spans="1:3" r="13">
      <c t="s" s="3" r="A13">
        <v>252</v>
      </c>
    </row>
    <row spans="1:3" r="14">
      <c t="s" s="4" r="A14">
        <v>255</v>
      </c>
      <c t="n" s="6" r="B14">
        <v>15770</v>
      </c>
      <c t="n" s="6" r="C14">
        <v>20626</v>
      </c>
    </row>
    <row spans="1:3" r="15">
      <c t="s" s="4" r="A15">
        <v>253</v>
      </c>
      <c t="n" s="6" r="B15">
        <v>15774</v>
      </c>
      <c t="n" s="6" r="C15">
        <v>20637</v>
      </c>
    </row>
    <row spans="1:3" r="16">
      <c t="s" s="4" r="A16">
        <v>258</v>
      </c>
    </row>
    <row spans="1:3" r="17">
      <c t="s" s="3" r="A17">
        <v>252</v>
      </c>
    </row>
    <row spans="1:3" r="18">
      <c t="s" s="4" r="A18">
        <v>255</v>
      </c>
      <c t="n" s="6" r="B18">
        <v>6702</v>
      </c>
      <c t="n" s="6" r="C18">
        <v>10964</v>
      </c>
    </row>
    <row spans="1:3" r="19">
      <c t="s" s="4" r="A19">
        <v>253</v>
      </c>
      <c t="n" s="6" r="B19">
        <v>6703</v>
      </c>
      <c t="n" s="6" r="C19">
        <v>10962</v>
      </c>
    </row>
    <row spans="1:3" r="20">
      <c t="s" s="4" r="A20">
        <v>259</v>
      </c>
    </row>
    <row spans="1:3" r="21">
      <c t="s" s="3" r="A21">
        <v>252</v>
      </c>
    </row>
    <row spans="1:3" r="22">
      <c t="s" s="4" r="A22">
        <v>255</v>
      </c>
      <c t="n" s="6" r="B22">
        <v>88265</v>
      </c>
      <c t="n" s="6" r="C22">
        <v>112300</v>
      </c>
    </row>
    <row spans="1:3" r="23">
      <c t="s" s="4" r="A23">
        <v>253</v>
      </c>
      <c t="n" s="6" r="B23">
        <v>88301</v>
      </c>
      <c t="n" s="6" r="C23">
        <v>112248</v>
      </c>
    </row>
    <row spans="1:3" r="24">
      <c t="s" s="4" r="A24">
        <v>260</v>
      </c>
    </row>
    <row spans="1:3" r="25">
      <c t="s" s="3" r="A25">
        <v>252</v>
      </c>
    </row>
    <row spans="1:3" r="26">
      <c t="s" s="4" r="A26">
        <v>255</v>
      </c>
      <c t="n" s="6" r="B26">
        <v>123358</v>
      </c>
      <c t="n" s="6" r="C26">
        <v>102677</v>
      </c>
    </row>
    <row spans="1:3" r="27">
      <c t="s" s="4" r="A27">
        <v>261</v>
      </c>
    </row>
    <row spans="1:3" r="28">
      <c t="s" s="3" r="A28">
        <v>252</v>
      </c>
    </row>
    <row spans="1:3" r="29">
      <c t="s" s="4" r="A29">
        <v>255</v>
      </c>
      <c t="n" s="6" r="B29">
        <v>55980</v>
      </c>
      <c t="n" s="6" r="C29">
        <v>28868</v>
      </c>
    </row>
    <row spans="1:3" r="30">
      <c t="s" s="4" r="A30">
        <v>262</v>
      </c>
    </row>
    <row spans="1:3" r="31">
      <c t="s" s="3" r="A31">
        <v>252</v>
      </c>
    </row>
    <row spans="1:3" r="32">
      <c t="s" s="4" r="A32">
        <v>255</v>
      </c>
      <c t="n" s="6" r="B32">
        <v>67378</v>
      </c>
      <c t="n" s="6" r="C32">
        <v>73809</v>
      </c>
    </row>
    <row spans="1:3" r="33">
      <c t="s" s="4" r="A33">
        <v>263</v>
      </c>
    </row>
    <row spans="1:3" r="34">
      <c t="s" s="3" r="A34">
        <v>252</v>
      </c>
    </row>
    <row spans="1:3" r="35">
      <c t="s" s="4" r="A35">
        <v>255</v>
      </c>
      <c t="n" s="6" r="B35">
        <v>43359</v>
      </c>
      <c t="n" s="6" r="C35">
        <v>70081</v>
      </c>
    </row>
    <row spans="1:3" r="36">
      <c t="s" s="4" r="A36">
        <v>264</v>
      </c>
    </row>
    <row spans="1:3" r="37">
      <c t="s" s="3" r="A37">
        <v>252</v>
      </c>
    </row>
    <row spans="1:3" r="38">
      <c t="s" s="4" r="A38">
        <v>255</v>
      </c>
      <c t="n" s="6" r="B38">
        <v>15770</v>
      </c>
      <c t="n" s="6" r="C38">
        <v>20626</v>
      </c>
    </row>
    <row spans="1:3" r="39">
      <c t="s" s="4" r="A39">
        <v>265</v>
      </c>
    </row>
    <row spans="1:3" r="40">
      <c t="s" s="3" r="A40">
        <v>252</v>
      </c>
    </row>
    <row spans="1:3" r="41">
      <c t="s" s="4" r="A41">
        <v>255</v>
      </c>
      <c t="n" s="6" r="B41">
        <v>6702</v>
      </c>
      <c t="n" s="6" r="C41">
        <v>10964</v>
      </c>
    </row>
    <row spans="1:3" r="42">
      <c t="s" s="4" r="A42">
        <v>266</v>
      </c>
    </row>
    <row spans="1:3" r="43">
      <c t="s" s="3" r="A43">
        <v>252</v>
      </c>
    </row>
    <row spans="1:3" r="44">
      <c t="s" s="4" r="A44">
        <v>255</v>
      </c>
      <c t="n" s="7" r="B44">
        <v>20887</v>
      </c>
      <c t="n" s="7" r="C44">
        <v>3849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80"/>
    <col customWidth="1" max="5" min="5" width="27"/>
    <col customWidth="1" max="6" min="6" width="27"/>
    <col customWidth="1" max="7" min="7" width="37"/>
    <col customWidth="1" max="8" min="8" width="37"/>
  </cols>
  <sheetData>
    <row spans="1:8" r="1">
      <c t="s" s="1" r="A1">
        <v>267</v>
      </c>
      <c t="s" s="2" r="B1">
        <v>160</v>
      </c>
      <c t="s" s="2" r="D1">
        <v>1</v>
      </c>
      <c t="s" s="2" r="F1">
        <v>161</v>
      </c>
    </row>
    <row spans="1:8" r="2">
      <c t="s" s="2" r="B2">
        <v>162</v>
      </c>
      <c t="s" s="2" r="C2">
        <v>268</v>
      </c>
      <c t="s" s="2" r="D2">
        <v>269</v>
      </c>
      <c t="s" s="2" r="E2">
        <v>270</v>
      </c>
      <c t="s" s="2" r="F2">
        <v>167</v>
      </c>
      <c t="s" s="2" r="G2">
        <v>168</v>
      </c>
      <c t="s" s="2" r="H2">
        <v>169</v>
      </c>
    </row>
    <row spans="1:8" r="3">
      <c t="s" s="3" r="A3">
        <v>271</v>
      </c>
    </row>
    <row spans="1:8" r="4">
      <c t="s" s="4" r="A4">
        <v>172</v>
      </c>
      <c t="n" s="6" r="D4">
        <v>18058000</v>
      </c>
      <c t="n" s="6" r="F4">
        <v>18053000</v>
      </c>
    </row>
    <row spans="1:8" r="5">
      <c t="s" s="4" r="A5">
        <v>175</v>
      </c>
      <c t="n" s="7" r="D5">
        <v>18000</v>
      </c>
      <c t="n" s="7" r="F5">
        <v>18000</v>
      </c>
    </row>
    <row spans="1:8" r="6">
      <c t="s" s="4" r="A6">
        <v>173</v>
      </c>
      <c t="n" s="7" r="E6">
        <v>19211000</v>
      </c>
    </row>
    <row spans="1:8" r="7">
      <c t="s" s="4" r="A7">
        <v>58</v>
      </c>
      <c t="n" s="6" r="D7">
        <v>11772000</v>
      </c>
      <c t="n" s="6" r="E7">
        <v>10992000</v>
      </c>
    </row>
    <row spans="1:8" r="8">
      <c t="s" s="4" r="A8">
        <v>196</v>
      </c>
      <c t="n" s="7" r="D8">
        <v>0</v>
      </c>
      <c t="n" s="6" r="E8">
        <v>5000000</v>
      </c>
    </row>
    <row spans="1:8" r="9">
      <c t="s" s="4" r="A9">
        <v>272</v>
      </c>
      <c t="n" s="6" r="E9">
        <v>636000</v>
      </c>
    </row>
    <row spans="1:8" r="10">
      <c t="s" s="4" r="A10">
        <v>177</v>
      </c>
    </row>
    <row spans="1:8" r="11">
      <c t="s" s="3" r="A11">
        <v>271</v>
      </c>
    </row>
    <row spans="1:8" r="12">
      <c t="s" s="4" r="A12">
        <v>273</v>
      </c>
      <c t="n" s="6" r="D12">
        <v>6</v>
      </c>
    </row>
    <row spans="1:8" r="13">
      <c t="s" s="4" r="A13">
        <v>274</v>
      </c>
      <c t="n" s="6" r="D13">
        <v>3</v>
      </c>
    </row>
    <row spans="1:8" r="14">
      <c t="s" s="4" r="A14">
        <v>178</v>
      </c>
      <c t="n" s="7" r="B14">
        <v>94000000</v>
      </c>
      <c t="n" s="6" r="F14">
        <v>94000000</v>
      </c>
    </row>
    <row spans="1:8" r="15">
      <c t="s" s="4" r="A15">
        <v>172</v>
      </c>
      <c t="n" s="6" r="G15">
        <v>1453957</v>
      </c>
      <c t="n" s="6" r="H15">
        <v>1453957</v>
      </c>
    </row>
    <row spans="1:8" r="16">
      <c t="s" s="4" r="A16">
        <v>180</v>
      </c>
      <c t="n" s="9" r="G16">
        <v>20.63</v>
      </c>
      <c t="n" s="9" r="H16">
        <v>20.63</v>
      </c>
    </row>
    <row spans="1:8" r="17">
      <c t="s" s="4" r="A17">
        <v>175</v>
      </c>
      <c t="n" s="7" r="G17">
        <v>30000000</v>
      </c>
      <c t="n" s="7" r="H17">
        <v>30000000</v>
      </c>
    </row>
    <row spans="1:8" r="18">
      <c t="s" s="4" r="A18">
        <v>173</v>
      </c>
      <c t="n" s="7" r="B18">
        <v>30000000</v>
      </c>
    </row>
    <row spans="1:8" r="19">
      <c t="s" s="4" r="A19">
        <v>275</v>
      </c>
      <c t="s" s="4" r="C19">
        <v>276</v>
      </c>
    </row>
    <row spans="1:8" r="20">
      <c t="s" s="4" r="A20">
        <v>277</v>
      </c>
      <c t="n" s="9" r="D20">
        <v>7.45</v>
      </c>
    </row>
    <row spans="1:8" r="21">
      <c t="s" s="4" r="A21">
        <v>278</v>
      </c>
      <c t="n" s="7" r="D21">
        <v>10800000</v>
      </c>
    </row>
    <row spans="1:8" r="22">
      <c t="s" s="4" r="A22">
        <v>279</v>
      </c>
      <c t="s" s="4" r="D22">
        <v>280</v>
      </c>
    </row>
    <row spans="1:8" r="23">
      <c t="s" s="4" r="A23">
        <v>58</v>
      </c>
      <c t="n" s="7" r="D23">
        <v>11772000</v>
      </c>
      <c t="n" s="6" r="E23">
        <v>10992000</v>
      </c>
    </row>
    <row spans="1:8" r="24">
      <c t="s" s="4" r="A24">
        <v>196</v>
      </c>
      <c t="n" s="6" r="E24">
        <v>5000000</v>
      </c>
      <c t="n" s="7" r="F24">
        <v>5000000</v>
      </c>
    </row>
    <row spans="1:8" r="25">
      <c t="s" s="4" r="A25">
        <v>281</v>
      </c>
      <c t="n" s="6" r="D25">
        <v>12000000</v>
      </c>
      <c t="n" s="6" r="E25">
        <v>12000000</v>
      </c>
    </row>
    <row spans="1:8" r="26">
      <c t="s" s="4" r="A26">
        <v>272</v>
      </c>
      <c t="n" s="7" r="E26">
        <v>636000000</v>
      </c>
    </row>
    <row spans="1:8" r="27">
      <c t="s" s="4" r="A27">
        <v>181</v>
      </c>
    </row>
    <row spans="1:8" r="28">
      <c t="s" s="3" r="A28">
        <v>271</v>
      </c>
    </row>
    <row spans="1:8" r="29">
      <c t="s" s="4" r="A29">
        <v>182</v>
      </c>
      <c t="n" s="7" r="D29">
        <v>467500000</v>
      </c>
    </row>
    <row spans="1:8" r="30">
      <c t="s" s="4" r="A30">
        <v>183</v>
      </c>
      <c t="n" s="6" r="D30">
        <v>2</v>
      </c>
    </row>
    <row spans="1:8" r="31">
      <c t="s" s="4" r="A31">
        <v>184</v>
      </c>
    </row>
    <row spans="1:8" r="32">
      <c t="s" s="3" r="A32">
        <v>271</v>
      </c>
    </row>
    <row spans="1:8" r="33">
      <c t="s" s="4" r="A33">
        <v>182</v>
      </c>
      <c t="n" s="7" r="D33">
        <v>592500000</v>
      </c>
    </row>
    <row spans="1:8" r="34">
      <c t="s" s="4" r="A34">
        <v>183</v>
      </c>
      <c t="n" s="6" r="D34">
        <v>3</v>
      </c>
    </row>
    <row spans="1:8" r="35">
      <c t="s" s="4" r="A35">
        <v>282</v>
      </c>
    </row>
    <row spans="1:8" r="36">
      <c t="s" s="3" r="A36">
        <v>271</v>
      </c>
    </row>
    <row spans="1:8" r="37">
      <c t="s" s="4" r="A37">
        <v>283</v>
      </c>
      <c t="s" s="4" r="E37">
        <v>284</v>
      </c>
    </row>
    <row spans="1:8" r="38">
      <c t="s" s="4" r="A38">
        <v>285</v>
      </c>
    </row>
    <row spans="1:8" r="39">
      <c t="s" s="3" r="A39">
        <v>271</v>
      </c>
    </row>
    <row spans="1:8" r="40">
      <c t="s" s="4" r="A40">
        <v>283</v>
      </c>
      <c t="s" s="4" r="E40">
        <v>286</v>
      </c>
    </row>
    <row spans="1:8" r="41">
      <c t="s" s="4" r="A41">
        <v>287</v>
      </c>
    </row>
    <row spans="1:8" r="42">
      <c t="s" s="3" r="A42">
        <v>271</v>
      </c>
    </row>
    <row spans="1:8" r="43">
      <c t="s" s="4" r="A43">
        <v>172</v>
      </c>
      <c t="n" s="6" r="E43">
        <v>4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88</v>
      </c>
      <c t="s" s="2" r="B1">
        <v>1</v>
      </c>
      <c t="s" s="2" r="D1">
        <v>161</v>
      </c>
    </row>
    <row spans="1:4" r="2">
      <c t="s" s="2" r="B2">
        <v>2</v>
      </c>
      <c t="s" s="2" r="C2">
        <v>56</v>
      </c>
      <c t="s" s="2" r="D2">
        <v>25</v>
      </c>
    </row>
    <row spans="1:4" r="3">
      <c t="s" s="3" r="A3">
        <v>271</v>
      </c>
    </row>
    <row spans="1:4" r="4">
      <c t="s" s="4" r="A4">
        <v>196</v>
      </c>
      <c t="n" s="7" r="B4">
        <v>0</v>
      </c>
      <c t="n" s="7" r="C4">
        <v>5000000</v>
      </c>
    </row>
    <row spans="1:4" r="5">
      <c t="s" s="4" r="A5">
        <v>289</v>
      </c>
      <c t="n" s="6" r="B5">
        <v>11772000</v>
      </c>
      <c t="n" s="6" r="C5">
        <v>10992000</v>
      </c>
    </row>
    <row spans="1:4" r="6">
      <c t="s" s="4" r="A6">
        <v>177</v>
      </c>
    </row>
    <row spans="1:4" r="7">
      <c t="s" s="3" r="A7">
        <v>271</v>
      </c>
    </row>
    <row spans="1:4" r="8">
      <c t="s" s="4" r="A8">
        <v>290</v>
      </c>
      <c t="n" s="6" r="B8">
        <v>11725000</v>
      </c>
      <c t="n" s="6" r="C8">
        <v>5992000</v>
      </c>
    </row>
    <row spans="1:4" r="9">
      <c t="s" s="4" r="A9">
        <v>196</v>
      </c>
      <c t="n" s="6" r="C9">
        <v>5000000</v>
      </c>
      <c t="n" s="7" r="D9">
        <v>5000000</v>
      </c>
    </row>
    <row spans="1:4" r="10">
      <c t="s" s="4" r="A10">
        <v>291</v>
      </c>
      <c t="n" s="6" r="B10">
        <v>47000</v>
      </c>
    </row>
    <row spans="1:4" r="11">
      <c t="s" s="4" r="A11">
        <v>289</v>
      </c>
      <c t="n" s="7" r="B11">
        <v>11772000</v>
      </c>
      <c t="n" s="7" r="C11">
        <v>1099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9</v>
      </c>
      <c t="s" s="2" r="B1">
        <v>2</v>
      </c>
      <c t="s" s="2" r="C1">
        <v>25</v>
      </c>
    </row>
    <row spans="1:3" r="2">
      <c t="s" s="3" r="A2">
        <v>50</v>
      </c>
    </row>
    <row spans="1:3" r="3">
      <c t="s" s="4" r="A3">
        <v>51</v>
      </c>
      <c t="n" s="8" r="B3">
        <v>0.001</v>
      </c>
      <c t="n" s="8" r="C3">
        <v>0.001</v>
      </c>
    </row>
    <row spans="1:3" r="4">
      <c t="s" s="4" r="A4">
        <v>52</v>
      </c>
      <c t="n" s="6" r="B4">
        <v>150000000</v>
      </c>
      <c t="n" s="6" r="C4">
        <v>150000000</v>
      </c>
    </row>
    <row spans="1:3" r="5">
      <c t="s" s="4" r="A5">
        <v>53</v>
      </c>
      <c t="n" s="6" r="B5">
        <v>18058000</v>
      </c>
      <c t="n" s="6" r="C5">
        <v>18053000</v>
      </c>
    </row>
    <row spans="1:3" r="6">
      <c t="s" s="4" r="A6">
        <v>54</v>
      </c>
      <c t="n" s="6" r="B6">
        <v>18053000</v>
      </c>
      <c t="n" s="6" r="C6">
        <v>1804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56</v>
      </c>
    </row>
    <row spans="1:3" r="3">
      <c t="s" s="3" r="A3">
        <v>57</v>
      </c>
    </row>
    <row spans="1:3" r="4">
      <c t="s" s="4" r="A4">
        <v>58</v>
      </c>
      <c t="n" s="7" r="B4">
        <v>11772</v>
      </c>
      <c t="n" s="7" r="C4">
        <v>10992</v>
      </c>
    </row>
    <row spans="1:3" r="5">
      <c t="s" s="4" r="A5">
        <v>59</v>
      </c>
      <c t="n" s="6" r="B5">
        <v>34</v>
      </c>
      <c t="n" s="6" r="C5">
        <v>70</v>
      </c>
    </row>
    <row spans="1:3" r="6">
      <c t="s" s="4" r="A6">
        <v>60</v>
      </c>
      <c t="n" s="6" r="B6">
        <v>11806</v>
      </c>
      <c t="n" s="6" r="C6">
        <v>11062</v>
      </c>
    </row>
    <row spans="1:3" r="7">
      <c t="s" s="3" r="A7">
        <v>61</v>
      </c>
    </row>
    <row spans="1:3" r="8">
      <c t="s" s="4" r="A8">
        <v>62</v>
      </c>
      <c t="n" s="6" r="B8">
        <v>5571</v>
      </c>
      <c t="n" s="6" r="C8">
        <v>17488</v>
      </c>
    </row>
    <row spans="1:3" r="9">
      <c t="s" s="4" r="A9">
        <v>63</v>
      </c>
      <c t="n" s="6" r="B9">
        <v>2846</v>
      </c>
      <c t="n" s="6" r="C9">
        <v>2787</v>
      </c>
    </row>
    <row spans="1:3" r="10">
      <c t="s" s="4" r="A10">
        <v>64</v>
      </c>
      <c t="n" s="6" r="B10">
        <v>8417</v>
      </c>
      <c t="n" s="6" r="C10">
        <v>20275</v>
      </c>
    </row>
    <row spans="1:3" r="11">
      <c t="s" s="4" r="A11">
        <v>65</v>
      </c>
      <c t="n" s="6" r="B11">
        <v>3389</v>
      </c>
      <c t="n" s="6" r="C11">
        <v>-9213</v>
      </c>
    </row>
    <row spans="1:3" r="12">
      <c t="s" s="3" r="A12">
        <v>66</v>
      </c>
    </row>
    <row spans="1:3" r="13">
      <c t="s" s="4" r="A13">
        <v>67</v>
      </c>
      <c t="n" s="6" r="B13">
        <v>236</v>
      </c>
      <c t="n" s="6" r="C13">
        <v>90</v>
      </c>
    </row>
    <row spans="1:3" r="14">
      <c t="s" s="4" r="A14">
        <v>68</v>
      </c>
      <c t="n" s="6" r="B14">
        <v>236</v>
      </c>
      <c t="n" s="6" r="C14">
        <v>90</v>
      </c>
    </row>
    <row spans="1:3" r="15">
      <c t="s" s="4" r="A15">
        <v>69</v>
      </c>
      <c t="n" s="7" r="B15">
        <v>3625</v>
      </c>
      <c t="n" s="7" r="C15">
        <v>-9123</v>
      </c>
    </row>
    <row spans="1:3" r="16">
      <c t="s" s="4" r="A16">
        <v>70</v>
      </c>
      <c t="n" s="9" r="B16">
        <v>0.2</v>
      </c>
      <c t="n" s="9" r="C16">
        <v>-0.53</v>
      </c>
    </row>
    <row spans="1:3" r="17">
      <c t="s" s="4" r="A17">
        <v>71</v>
      </c>
      <c t="n" s="6" r="B17">
        <v>18050</v>
      </c>
      <c t="n" s="6" r="C17">
        <v>17164</v>
      </c>
    </row>
    <row spans="1:3" r="18">
      <c t="s" s="4" r="A18">
        <v>72</v>
      </c>
      <c t="n" s="6" r="B18">
        <v>18445</v>
      </c>
      <c t="n" s="6" r="C18">
        <v>171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56</v>
      </c>
    </row>
    <row spans="1:3" r="3">
      <c t="s" s="3" r="A3">
        <v>74</v>
      </c>
    </row>
    <row spans="1:3" r="4">
      <c t="s" s="4" r="A4">
        <v>69</v>
      </c>
      <c t="n" s="7" r="B4">
        <v>3625</v>
      </c>
      <c t="n" s="7" r="C4">
        <v>-9123</v>
      </c>
    </row>
    <row spans="1:3" r="5">
      <c t="s" s="3" r="A5">
        <v>75</v>
      </c>
    </row>
    <row spans="1:3" r="6">
      <c t="s" s="4" r="A6">
        <v>76</v>
      </c>
      <c t="n" s="6" r="B6">
        <v>1420</v>
      </c>
      <c t="n" s="6" r="C6">
        <v>1123</v>
      </c>
    </row>
    <row spans="1:3" r="7">
      <c t="s" s="4" r="A7">
        <v>77</v>
      </c>
      <c t="n" s="6" r="C7">
        <v>636</v>
      </c>
    </row>
    <row spans="1:3" r="8">
      <c t="s" s="4" r="A8">
        <v>78</v>
      </c>
      <c t="n" s="6" r="B8">
        <v>201</v>
      </c>
      <c t="n" s="6" r="C8">
        <v>97</v>
      </c>
    </row>
    <row spans="1:3" r="9">
      <c t="s" s="3" r="A9">
        <v>79</v>
      </c>
    </row>
    <row spans="1:3" r="10">
      <c t="s" s="4" r="A10">
        <v>80</v>
      </c>
      <c t="n" s="6" r="B10">
        <v>920</v>
      </c>
      <c t="n" s="6" r="C10">
        <v>-55</v>
      </c>
    </row>
    <row spans="1:3" r="11">
      <c t="s" s="4" r="A11">
        <v>81</v>
      </c>
      <c t="n" s="6" r="B11">
        <v>682</v>
      </c>
      <c t="n" s="6" r="C11">
        <v>-5838</v>
      </c>
    </row>
    <row spans="1:3" r="12">
      <c t="s" s="4" r="A12">
        <v>82</v>
      </c>
      <c t="n" s="6" r="B12">
        <v>-249</v>
      </c>
      <c t="n" s="6" r="C12">
        <v>6420</v>
      </c>
    </row>
    <row spans="1:3" r="13">
      <c t="s" s="4" r="A13">
        <v>83</v>
      </c>
      <c t="n" s="6" r="B13">
        <v>-11725</v>
      </c>
      <c t="n" s="6" r="C13">
        <v>98837</v>
      </c>
    </row>
    <row spans="1:3" r="14">
      <c t="s" s="4" r="A14">
        <v>84</v>
      </c>
      <c t="n" s="6" r="B14">
        <v>-669</v>
      </c>
      <c t="n" s="6" r="C14">
        <v>2862</v>
      </c>
    </row>
    <row spans="1:3" r="15">
      <c t="s" s="4" r="A15">
        <v>85</v>
      </c>
      <c t="n" s="6" r="B15">
        <v>-5795</v>
      </c>
      <c t="n" s="6" r="C15">
        <v>94959</v>
      </c>
    </row>
    <row spans="1:3" r="16">
      <c t="s" s="3" r="A16">
        <v>86</v>
      </c>
    </row>
    <row spans="1:3" r="17">
      <c t="s" s="4" r="A17">
        <v>87</v>
      </c>
      <c t="n" s="6" r="B17">
        <v>-21</v>
      </c>
    </row>
    <row spans="1:3" r="18">
      <c t="s" s="4" r="A18">
        <v>88</v>
      </c>
      <c t="n" s="6" r="B18">
        <v>-49</v>
      </c>
      <c t="n" s="6" r="C18">
        <v>-55</v>
      </c>
    </row>
    <row spans="1:3" r="19">
      <c t="s" s="4" r="A19">
        <v>89</v>
      </c>
      <c t="n" s="6" r="B19">
        <v>35358</v>
      </c>
      <c t="n" s="6" r="C19">
        <v>13030</v>
      </c>
    </row>
    <row spans="1:3" r="20">
      <c t="s" s="4" r="A20">
        <v>90</v>
      </c>
      <c t="n" s="6" r="B20">
        <v>-2400</v>
      </c>
      <c t="n" s="6" r="C20">
        <v>-26072</v>
      </c>
    </row>
    <row spans="1:3" r="21">
      <c t="s" s="4" r="A21">
        <v>91</v>
      </c>
      <c t="n" s="6" r="B21">
        <v>32888</v>
      </c>
      <c t="n" s="6" r="C21">
        <v>-13097</v>
      </c>
    </row>
    <row spans="1:3" r="22">
      <c t="s" s="3" r="A22">
        <v>92</v>
      </c>
    </row>
    <row spans="1:3" r="23">
      <c t="s" s="4" r="A23">
        <v>93</v>
      </c>
      <c t="n" s="6" r="B23">
        <v>19</v>
      </c>
    </row>
    <row spans="1:3" r="24">
      <c t="s" s="4" r="A24">
        <v>94</v>
      </c>
      <c t="n" s="6" r="C24">
        <v>19211</v>
      </c>
    </row>
    <row spans="1:3" r="25">
      <c t="s" s="4" r="A25">
        <v>95</v>
      </c>
      <c t="n" s="6" r="B25">
        <v>19</v>
      </c>
      <c t="n" s="6" r="C25">
        <v>19211</v>
      </c>
    </row>
    <row spans="1:3" r="26">
      <c t="s" s="4" r="A26">
        <v>96</v>
      </c>
      <c t="n" s="6" r="B26">
        <v>27112</v>
      </c>
      <c t="n" s="6" r="C26">
        <v>101073</v>
      </c>
    </row>
    <row spans="1:3" r="27">
      <c t="s" s="4" r="A27">
        <v>97</v>
      </c>
      <c t="n" s="6" r="B27">
        <v>28868</v>
      </c>
      <c t="n" s="6" r="C27">
        <v>39187</v>
      </c>
    </row>
    <row spans="1:3" r="28">
      <c t="s" s="4" r="A28">
        <v>98</v>
      </c>
      <c t="n" s="7" r="B28">
        <v>55980</v>
      </c>
      <c t="n" s="7" r="C28">
        <v>1402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2</v>
      </c>
      <c t="s" s="2" r="B1">
        <v>1</v>
      </c>
    </row>
    <row spans="1:2" r="2">
      <c t="s" s="2" r="B2">
        <v>2</v>
      </c>
    </row>
    <row spans="1:2" r="3">
      <c t="s" s="3" r="A3">
        <v>100</v>
      </c>
    </row>
    <row spans="1:2" r="4">
      <c t="s" s="4" r="A4">
        <v>102</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107</v>
      </c>
    </row>
    <row spans="1:2" r="4">
      <c t="s" s="4" r="A4">
        <v>28</v>
      </c>
      <c t="s" s="4"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 (Unaud</vt:lpstr>
      <vt:lpstr>Condensed Balance Sheets (Unau3</vt:lpstr>
      <vt:lpstr>Condensed Statements of Operati</vt:lpstr>
      <vt:lpstr>Condensed Statements of Cash Fl</vt:lpstr>
      <vt:lpstr>Organization and Operations</vt:lpstr>
      <vt:lpstr>Summary of Significant Accounti</vt:lpstr>
      <vt:lpstr>Share-based Compensation Plans</vt:lpstr>
      <vt:lpstr>Investments</vt:lpstr>
      <vt:lpstr>Fair Value of Financial Instrum</vt:lpstr>
      <vt:lpstr>Collaborative Agreement with Bi</vt:lpstr>
      <vt:lpstr>Summary of Significant Accoun12</vt:lpstr>
      <vt:lpstr>Share-based Compensation Plans </vt:lpstr>
      <vt:lpstr>Investments (Tables)</vt:lpstr>
      <vt:lpstr>Fair Value of Financial Instr15</vt:lpstr>
      <vt:lpstr>Collaborative Agreement with 16</vt:lpstr>
      <vt:lpstr>Organization and Operations - A</vt:lpstr>
      <vt:lpstr>Summary of Significant Accoun18</vt:lpstr>
      <vt:lpstr>Share-based Compensation Plan19</vt:lpstr>
      <vt:lpstr>Share-based Compensation Plan20</vt:lpstr>
      <vt:lpstr>Investments - Summary of Compan</vt:lpstr>
      <vt:lpstr>Investments - Summary of Comp22</vt:lpstr>
      <vt:lpstr>Investments - Summary of Amorti</vt:lpstr>
      <vt:lpstr>Fair Value of Financial Instr24</vt:lpstr>
      <vt:lpstr>Collaboration Agreement with Bi</vt:lpstr>
      <vt:lpstr>Collaboration Agreement with 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2:49Z</dcterms:created>
  <dcterms:modified xmlns:dcterms="http://purl.org/dc/terms/" xmlns:xsi="http://www.w3.org/2001/XMLSchema-instance" xsi:type="dcterms:W3CDTF">2016-11-08T16:02:49Z</dcterms:modified>
  <dc:title xmlns:dc="http://purl.org/dc/elements/1.1/">Untitled</dc:title>
  <dc:description xmlns:dc="http://purl.org/dc/elements/1.1/"/>
  <dc:subject xmlns:dc="http://purl.org/dc/elements/1.1/"/>
  <cp:keywords/>
  <cp:category/>
</cp:coreProperties>
</file>